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Inco" sheetId="4" state="visible" r:id="rId4"/>
    <sheet xmlns:r="http://schemas.openxmlformats.org/officeDocument/2006/relationships" name="Shareholders Equity and Compreh" sheetId="5" state="visible" r:id="rId5"/>
    <sheet xmlns:r="http://schemas.openxmlformats.org/officeDocument/2006/relationships" name="Statements of Cash Flows"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ACCOUNTS RECEIVABLE, M" sheetId="9" state="visible" r:id="rId9"/>
    <sheet xmlns:r="http://schemas.openxmlformats.org/officeDocument/2006/relationships" name="NOTE 4 - INVENTORIES" sheetId="10" state="visible" r:id="rId10"/>
    <sheet xmlns:r="http://schemas.openxmlformats.org/officeDocument/2006/relationships" name="NOTE 5 - COSTS AND ESTIMATED EA" sheetId="11" state="visible" r:id="rId11"/>
    <sheet xmlns:r="http://schemas.openxmlformats.org/officeDocument/2006/relationships" name="NOTE 6 - OTHER INTANGIBLE ASSET" sheetId="12" state="visible" r:id="rId12"/>
    <sheet xmlns:r="http://schemas.openxmlformats.org/officeDocument/2006/relationships" name="NOTE 7 - OTHER CURRENT LIABILIT" sheetId="13" state="visible" r:id="rId13"/>
    <sheet xmlns:r="http://schemas.openxmlformats.org/officeDocument/2006/relationships" name="NOTE 8 - STOCKHOLDERS EQUITY" sheetId="14" state="visible" r:id="rId14"/>
    <sheet xmlns:r="http://schemas.openxmlformats.org/officeDocument/2006/relationships" name="NOTE 9 - SEGMENT AND RELATED IN" sheetId="15" state="visible" r:id="rId15"/>
    <sheet xmlns:r="http://schemas.openxmlformats.org/officeDocument/2006/relationships" name="NOTE 10 - SUPPLEMENTAL CASH FLO" sheetId="16" state="visible" r:id="rId16"/>
    <sheet xmlns:r="http://schemas.openxmlformats.org/officeDocument/2006/relationships" name="NOTE 11 - COMMITMENTS AND CONTI" sheetId="17" state="visible" r:id="rId17"/>
    <sheet xmlns:r="http://schemas.openxmlformats.org/officeDocument/2006/relationships" name="NOTE 12 - INCOME TAXES" sheetId="18" state="visible" r:id="rId18"/>
    <sheet xmlns:r="http://schemas.openxmlformats.org/officeDocument/2006/relationships" name="NOTE 13 - SUBSEQUENT EVENTS" sheetId="19" state="visible" r:id="rId19"/>
    <sheet xmlns:r="http://schemas.openxmlformats.org/officeDocument/2006/relationships" name="NOTE 2 - SUMMARY OF SIGNIFICA_2" sheetId="20" state="visible" r:id="rId20"/>
    <sheet xmlns:r="http://schemas.openxmlformats.org/officeDocument/2006/relationships" name="NOTE 2 - SUMMARY OF SIGNIFICA_3" sheetId="21" state="visible" r:id="rId21"/>
    <sheet xmlns:r="http://schemas.openxmlformats.org/officeDocument/2006/relationships" name="NOTE 3 - ACCOUNTS RECEIVABLE,_2" sheetId="22" state="visible" r:id="rId22"/>
    <sheet xmlns:r="http://schemas.openxmlformats.org/officeDocument/2006/relationships" name="NOTE 4 - INVENTORIES (Tables)" sheetId="23" state="visible" r:id="rId23"/>
    <sheet xmlns:r="http://schemas.openxmlformats.org/officeDocument/2006/relationships" name="NOTE 5 - COSTS AND ESTIMATED _2" sheetId="24" state="visible" r:id="rId24"/>
    <sheet xmlns:r="http://schemas.openxmlformats.org/officeDocument/2006/relationships" name="NOTE 6 - OTHER INTANGIBLE ASS_2" sheetId="25" state="visible" r:id="rId25"/>
    <sheet xmlns:r="http://schemas.openxmlformats.org/officeDocument/2006/relationships" name="NOTE 7 - OTHER CURRENT LIABIL_2" sheetId="26" state="visible" r:id="rId26"/>
    <sheet xmlns:r="http://schemas.openxmlformats.org/officeDocument/2006/relationships" name="NOTE 9 - SEGMENT AND RELATED _2" sheetId="27" state="visible" r:id="rId27"/>
    <sheet xmlns:r="http://schemas.openxmlformats.org/officeDocument/2006/relationships" name="NOTE 2 - SUMMARY OF SIGNIFICA_4" sheetId="28" state="visible" r:id="rId28"/>
    <sheet xmlns:r="http://schemas.openxmlformats.org/officeDocument/2006/relationships" name="NOTE 2 - SUMMARY OF SIGNIFICA_5" sheetId="29" state="visible" r:id="rId29"/>
    <sheet xmlns:r="http://schemas.openxmlformats.org/officeDocument/2006/relationships" name="NOTE 3 - ACCOUNTS RECEIVABLE,_3" sheetId="30" state="visible" r:id="rId30"/>
    <sheet xmlns:r="http://schemas.openxmlformats.org/officeDocument/2006/relationships" name="NOTE 3 - ACCOUNTS RECEIVABLE,_4" sheetId="31" state="visible" r:id="rId31"/>
    <sheet xmlns:r="http://schemas.openxmlformats.org/officeDocument/2006/relationships" name="NOTE 3 - ACCOUNTS RECEIVABLE,_5" sheetId="32" state="visible" r:id="rId32"/>
    <sheet xmlns:r="http://schemas.openxmlformats.org/officeDocument/2006/relationships" name="NOTE 4 - INVENTORIES (Details)" sheetId="33" state="visible" r:id="rId33"/>
    <sheet xmlns:r="http://schemas.openxmlformats.org/officeDocument/2006/relationships" name="NOTE 5 - COSTS AND ESTIMATED _3" sheetId="34" state="visible" r:id="rId34"/>
    <sheet xmlns:r="http://schemas.openxmlformats.org/officeDocument/2006/relationships" name="NOTE 6 - OTHER INTANGIBLE ASS_3" sheetId="35" state="visible" r:id="rId35"/>
    <sheet xmlns:r="http://schemas.openxmlformats.org/officeDocument/2006/relationships" name="NOTE 7 - OTHER CURRENT LIABIL_3" sheetId="36" state="visible" r:id="rId36"/>
    <sheet xmlns:r="http://schemas.openxmlformats.org/officeDocument/2006/relationships" name="NOTE 9 - SEGMENT AND RELATED _3" sheetId="37" state="visible" r:id="rId37"/>
    <sheet xmlns:r="http://schemas.openxmlformats.org/officeDocument/2006/relationships" name="NOTE 1 - DESCRIPTION OF BUSIN_2" sheetId="38" state="visible" r:id="rId38"/>
    <sheet xmlns:r="http://schemas.openxmlformats.org/officeDocument/2006/relationships" name="NOTE 2 - SUMMARY OF SIGNIFICA_6" sheetId="39" state="visible" r:id="rId39"/>
    <sheet xmlns:r="http://schemas.openxmlformats.org/officeDocument/2006/relationships" name="NOTE 3 - ACCOUNTS RECEIVABLE,_6" sheetId="40" state="visible" r:id="rId40"/>
    <sheet xmlns:r="http://schemas.openxmlformats.org/officeDocument/2006/relationships" name="NOTE 6 - OTHER INTANGIBLE ASS_4" sheetId="41" state="visible" r:id="rId41"/>
    <sheet xmlns:r="http://schemas.openxmlformats.org/officeDocument/2006/relationships" name="NOTE 8 - STOCKHOLDERS EQUITY (D" sheetId="42" state="visible" r:id="rId42"/>
    <sheet xmlns:r="http://schemas.openxmlformats.org/officeDocument/2006/relationships" name="NOTE 10 - SUPPLEMENTAL CASH F_2" sheetId="43" state="visible" r:id="rId43"/>
    <sheet xmlns:r="http://schemas.openxmlformats.org/officeDocument/2006/relationships" name="NOTE 11 - COMMITMENTS AND CON_2" sheetId="44" state="visible" r:id="rId44"/>
    <sheet xmlns:r="http://schemas.openxmlformats.org/officeDocument/2006/relationships" name="NOTE 12 - INCOME TAXES (Details" sheetId="45" state="visible" r:id="rId45"/>
    <sheet xmlns:r="http://schemas.openxmlformats.org/officeDocument/2006/relationships" name="NOTE 12 - INCOME TAXES- (Detail" sheetId="46" state="visible" r:id="rId46"/>
  </sheets>
  <definedNames/>
  <calcPr calcId="124519" fullCalcOnLoad="1"/>
</workbook>
</file>

<file path=xl/sharedStrings.xml><?xml version="1.0" encoding="utf-8"?>
<sst xmlns="http://schemas.openxmlformats.org/spreadsheetml/2006/main" uniqueCount="362">
  <si>
    <t>Document and Entity Information - shares</t>
  </si>
  <si>
    <t>6 Months Ended</t>
  </si>
  <si>
    <t>Dec. 31, 2019</t>
  </si>
  <si>
    <t>Feb. 06, 2020</t>
  </si>
  <si>
    <t>Entity Registrant Name</t>
  </si>
  <si>
    <t>FONAR CORP</t>
  </si>
  <si>
    <t>Entity Central Index Key</t>
  </si>
  <si>
    <t>0000355019</t>
  </si>
  <si>
    <t>Document Type</t>
  </si>
  <si>
    <t>10-Q</t>
  </si>
  <si>
    <t>Document Period End Date</t>
  </si>
  <si>
    <t>Dec. 31,
		2019</t>
  </si>
  <si>
    <t>Document Fiscal Year Focus</t>
  </si>
  <si>
    <t>2020</t>
  </si>
  <si>
    <t>Current Fiscal Year End Date</t>
  </si>
  <si>
    <t>--06-30</t>
  </si>
  <si>
    <t>Document Fiscal Period Focus</t>
  </si>
  <si>
    <t>Q2</t>
  </si>
  <si>
    <t>Amendment Flag</t>
  </si>
  <si>
    <t>false</t>
  </si>
  <si>
    <t>Entity File Number</t>
  </si>
  <si>
    <t>0-10248</t>
  </si>
  <si>
    <t>Entity Incorporation State Country Code</t>
  </si>
  <si>
    <t>DE</t>
  </si>
  <si>
    <t>Is Entity Interactive Data Current</t>
  </si>
  <si>
    <t>Yes</t>
  </si>
  <si>
    <t>Is Entity's Reporting Status Current?</t>
  </si>
  <si>
    <t>Is Entity a Small Business</t>
  </si>
  <si>
    <t>true</t>
  </si>
  <si>
    <t>Entity Filer Category</t>
  </si>
  <si>
    <t>Accelerated Filer</t>
  </si>
  <si>
    <t>Is Entity an Emerging Growth Company</t>
  </si>
  <si>
    <t>Trading Symbol</t>
  </si>
  <si>
    <t>FONR</t>
  </si>
  <si>
    <t>Security Exchange Name</t>
  </si>
  <si>
    <t>NASDAQ</t>
  </si>
  <si>
    <t>Security 12B Title</t>
  </si>
  <si>
    <t>Common Stock</t>
  </si>
  <si>
    <t>Entity Shell Company</t>
  </si>
  <si>
    <t>Common Shares</t>
  </si>
  <si>
    <t>Entity Common Stock, Shares Outstanding</t>
  </si>
  <si>
    <t>Class B Members</t>
  </si>
  <si>
    <t>Class C Common Stock</t>
  </si>
  <si>
    <t>Class A Non-Voting Preferred Stock</t>
  </si>
  <si>
    <t>Balance Sheets - USD ($) $ in Thousands</t>
  </si>
  <si>
    <t>Jun. 30, 2019</t>
  </si>
  <si>
    <t>Current Assets:</t>
  </si>
  <si>
    <t>Cash and cash equivalents</t>
  </si>
  <si>
    <t>Short term investments</t>
  </si>
  <si>
    <t>Accounts receivable - net</t>
  </si>
  <si>
    <t>Account receivable - related parties</t>
  </si>
  <si>
    <t>Medical receivables -net</t>
  </si>
  <si>
    <t>Management and other fees receivable -net</t>
  </si>
  <si>
    <t>Management and other fees receivable - related medical practices -net</t>
  </si>
  <si>
    <t>Inventories</t>
  </si>
  <si>
    <t>Costs and estimated earnings in excess of billings on uncompleted contracts</t>
  </si>
  <si>
    <t>Income taxes receivable</t>
  </si>
  <si>
    <t>Prepaid expenses and other current assets</t>
  </si>
  <si>
    <t>Total Current Assets</t>
  </si>
  <si>
    <t>Accounts receivable</t>
  </si>
  <si>
    <t>Deferred income tax asset</t>
  </si>
  <si>
    <t>Property and equipment - net</t>
  </si>
  <si>
    <t>Right-of-use asset - net</t>
  </si>
  <si>
    <t>Goodwill</t>
  </si>
  <si>
    <t>Other intangible assets - net</t>
  </si>
  <si>
    <t>Other assets</t>
  </si>
  <si>
    <t>Total Assets</t>
  </si>
  <si>
    <t>Current Liabilities:</t>
  </si>
  <si>
    <t>Current portion of long-term debt and capital leases</t>
  </si>
  <si>
    <t>Accounts payable</t>
  </si>
  <si>
    <t>Other current liabilities</t>
  </si>
  <si>
    <t>Unearned revenue on service contracts</t>
  </si>
  <si>
    <t>Unearned revenue on service contracts - related parties</t>
  </si>
  <si>
    <t>Lease liability - current portion</t>
  </si>
  <si>
    <t>Customer deposits</t>
  </si>
  <si>
    <t>Billings in excess of costs and estimated earnings on uncompleted contracts</t>
  </si>
  <si>
    <t>Total Current Liabilities</t>
  </si>
  <si>
    <t>Long-Term Liabilities:</t>
  </si>
  <si>
    <t>Deferred Income Tax Liability</t>
  </si>
  <si>
    <t>Due to related party medical practices</t>
  </si>
  <si>
    <t>Long-term debt and capital leases, less current portion</t>
  </si>
  <si>
    <t>Lease liability - net of current portion</t>
  </si>
  <si>
    <t xml:space="preserve"> </t>
  </si>
  <si>
    <t>Other liabilities</t>
  </si>
  <si>
    <t>Total Long-Term Liabilities</t>
  </si>
  <si>
    <t>Total Liabilities</t>
  </si>
  <si>
    <t>STOCKHOLDERS' EQUITY:</t>
  </si>
  <si>
    <t>Paid-in capital in excess of par value</t>
  </si>
  <si>
    <t>Accumulated deficit</t>
  </si>
  <si>
    <t>Treasury stock, at cost</t>
  </si>
  <si>
    <t>Total Fonar Corporation Stockholder Equity</t>
  </si>
  <si>
    <t>Noncontrolling interests</t>
  </si>
  <si>
    <t>Total Stockholders' Equity</t>
  </si>
  <si>
    <t>Total Liabilities and Stockholders' Equity</t>
  </si>
  <si>
    <t>Common stock value</t>
  </si>
  <si>
    <t>Balance Sheets (Parenthetical) - $ / shares</t>
  </si>
  <si>
    <t>Preferred Stock, Par Value</t>
  </si>
  <si>
    <t>Preferred Stock, Authorized</t>
  </si>
  <si>
    <t>Preferred Stock, Issued</t>
  </si>
  <si>
    <t>Preferred Stock, Outstanding</t>
  </si>
  <si>
    <t>Preferred Stock</t>
  </si>
  <si>
    <t>Common Stock, Par Value</t>
  </si>
  <si>
    <t>Common Stock, Authorized</t>
  </si>
  <si>
    <t>Common Stock, Issued</t>
  </si>
  <si>
    <t>Common Stock, Outstanding</t>
  </si>
  <si>
    <t>Consolidated Statements of Income - USD ($) $ in Thousands</t>
  </si>
  <si>
    <t>3 Months Ended</t>
  </si>
  <si>
    <t>Dec. 31, 2018</t>
  </si>
  <si>
    <t>REVENUES</t>
  </si>
  <si>
    <t>Patient fee revenue, net of contractual allowances and discounts</t>
  </si>
  <si>
    <t>Product sales - net</t>
  </si>
  <si>
    <t>Service and repair fees - net</t>
  </si>
  <si>
    <t>Service and repair fees - related parties - net</t>
  </si>
  <si>
    <t>Management and other fees - net</t>
  </si>
  <si>
    <t>Management and other fees - related medical practices - net</t>
  </si>
  <si>
    <t>Total Revenues - net</t>
  </si>
  <si>
    <t>COSTS AND EXPENSES</t>
  </si>
  <si>
    <t>Costs related to patient fee revenue</t>
  </si>
  <si>
    <t>Costs related to product sales</t>
  </si>
  <si>
    <t>Costs related to service and repair fees</t>
  </si>
  <si>
    <t>Costs related to service and repair fees - related parties</t>
  </si>
  <si>
    <t>Costs related to management and other fees</t>
  </si>
  <si>
    <t>Costs related to management and other fees - related medical practices</t>
  </si>
  <si>
    <t>Research and development</t>
  </si>
  <si>
    <t>Selling, general and administrative</t>
  </si>
  <si>
    <t>Total Costs and Expenses</t>
  </si>
  <si>
    <t>INCOME</t>
  </si>
  <si>
    <t>Income From Operations</t>
  </si>
  <si>
    <t>Interest Expense</t>
  </si>
  <si>
    <t>Investment Income</t>
  </si>
  <si>
    <t>Income Before Provision for Income Taxes and Noncontrolling Interests</t>
  </si>
  <si>
    <t>Provision for Income Taxes</t>
  </si>
  <si>
    <t>Net Income</t>
  </si>
  <si>
    <t>Net Income - Noncontrolling Interests</t>
  </si>
  <si>
    <t>Net Income - Controlling Interests</t>
  </si>
  <si>
    <t>Basic Net Income Per Common Share</t>
  </si>
  <si>
    <t>Weighted Average Basic Shares Outstanding - Common Shareholders</t>
  </si>
  <si>
    <t>Diluted Net Income Per Common Share</t>
  </si>
  <si>
    <t>Weighted Average Diluted Shares Outstanding - Common Shareholders</t>
  </si>
  <si>
    <t>Preferred Stock Class A</t>
  </si>
  <si>
    <t>Shareholders Equity and Comprehensive Income - USD ($) $ in Thousands</t>
  </si>
  <si>
    <t>Paid-in Capital in Excess of Par Value</t>
  </si>
  <si>
    <t>Accumulated Deficit</t>
  </si>
  <si>
    <t>Notes Receivable from Employee Stockholders</t>
  </si>
  <si>
    <t>Treasury Stock</t>
  </si>
  <si>
    <t>Noncontrolling Interests</t>
  </si>
  <si>
    <t>Total</t>
  </si>
  <si>
    <t>Balance - Beginning, Value at Jun. 30, 2018</t>
  </si>
  <si>
    <t>Issuance of stock (value)</t>
  </si>
  <si>
    <t>Distributions to noncontrolling interests</t>
  </si>
  <si>
    <t>Balance - Ending, Value at Dec. 31, 2018</t>
  </si>
  <si>
    <t>Balance - Beginning, Value at Sep. 30, 2018</t>
  </si>
  <si>
    <t>Balance - Beginning, Value at Jun. 30, 2019</t>
  </si>
  <si>
    <t>Balance - Ending, Value at Dec. 31, 2019</t>
  </si>
  <si>
    <t>Balance - Beginning, Value at Sep. 30, 2019</t>
  </si>
  <si>
    <t>Statements of Cash Flows - USD ($) $ in Thousands</t>
  </si>
  <si>
    <t>Cash Flows from Operating Activities:</t>
  </si>
  <si>
    <t>Net income</t>
  </si>
  <si>
    <t>Adjustments to reconcile net income to net cash provided by operating activities:</t>
  </si>
  <si>
    <t>Depreciation and amortization</t>
  </si>
  <si>
    <t>Amortization on right-of-use assets</t>
  </si>
  <si>
    <t>Provision for bad debts</t>
  </si>
  <si>
    <t>Deferred income tax - net</t>
  </si>
  <si>
    <t>Stock issued for costs and expenses</t>
  </si>
  <si>
    <t>(Increase) decrease in operating assets, net:</t>
  </si>
  <si>
    <t>Accounts, medical and management fee receivable(s)</t>
  </si>
  <si>
    <t>Notes receivable</t>
  </si>
  <si>
    <t>Increase (decrease) in operating liabilities, net:</t>
  </si>
  <si>
    <t>Operating lease liabilities</t>
  </si>
  <si>
    <t>Net cash provided by operating activities</t>
  </si>
  <si>
    <t>Cash Flows from Investing Activities:</t>
  </si>
  <si>
    <t>Purchases of property and equipment</t>
  </si>
  <si>
    <t>Short term investment</t>
  </si>
  <si>
    <t>Cost of patents</t>
  </si>
  <si>
    <t>Net cash used in investing activities</t>
  </si>
  <si>
    <t>Cash Flows from Financing Activities:</t>
  </si>
  <si>
    <t>Repayment of borrowings and capital lease obligations</t>
  </si>
  <si>
    <t>Net cash used in financing activities</t>
  </si>
  <si>
    <t>Net Increase (decrease) in Cash and Cash Equivalents</t>
  </si>
  <si>
    <t>Cash and Cash Equivalents - Beginning of Period</t>
  </si>
  <si>
    <t>Cash and Cash Equivalents - End of Period</t>
  </si>
  <si>
    <t>NOTE 1 - DESCRIPTION OF BUSINESS AND BASIS OF PRESENTATION</t>
  </si>
  <si>
    <t>Accounting Policies [Abstract]</t>
  </si>
  <si>
    <t xml:space="preserve"> FONAR
CORPORATION AND SUBSIDIARIES NOTES
TO CONDENSED CONSOLIDATED FINANCIAL STATEMENTS DECEMBER
31, 2019 and 2018 (Amounts
and shares in thousands, except per share amounts) (UNAUDITED) NOTE
1 – DESCRIPTION OF BUSINESS AND BASIS OF PRESENTATION Description
of Business Effective
July 1, 2015, the Company restructured the corporate organization of the management of diagnostic imaging centers segment of our
business. The reorganization was structured to more completely integrate the operations of Health Management Corporation of America
and HDM. Imperial contributed all of its assets (which were utilized in the business of Health Management Corporation of America)
to HDM and received a 24.2% interest in HDM. Health Management Corporation of America retained a direct ownership interest of
45.8% in HDM, and the original investors in HDM retained a 30.0% ownership interest in the newly expanded HDM. The entire management
of diagnostic imaging centers business segment is now being conducted by HDM, operating under the name “Health Management
Company of America”.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s and six months ended December
31, 2019, are not necessarily indicative of the results that may be expected for the fiscal year ending June 30, 2020. For further
information, refer to the consolidated financial statements and footnotes thereto included in the Company's Annual Report on Form
10-K filed on December 31, 2019 for the fiscal year ended June 30, 2019. </t>
  </si>
  <si>
    <t>NOTE 2 - SUMMARY OF SIGNIFICANT ACCOUNTING POLICIES</t>
  </si>
  <si>
    <t xml:space="preserve">FONAR
CORPORATION AND SUBSIDIARIES NOTES
TO CONDENSED CONSOLIDATED FINANCIAL STATEMENTS DECEMBER
31, 2019 and 2018 (Amounts
and shares in thousands, except per share amounts) (UNAUDITED) NOTE
2 - SUMMARY OF SIGNIFICANT ACCOUNTING POLICIES Principles
of Consolidation The
unaudited condensed consolidated financial statements include the accounts of FONAR Corporation, its majority and wholly-owned
subsidiaries and partnerships (collectively the “Company”). All significant intercompany accounts and transactions
have been eliminated in consolidation. Revenues On
July 1, 2018, the Company adopted the new revenue recognition accounting standard issued by the Financial Accounting Standards
Board (“FASB”) and codified in the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Our
revenues generally relate to net patient fees received from various payers and patients themselves under contracts in which
our performance obligations are to provide diagnostic services to the patients. Revenues are recorded during the period our obligations
to provide diagnostic services are satisfied. Our performance obligations for diagnostic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Earnings
Per Share Basic
earnings per share (“EPS”) is computed based upon the weighted average number of shares of common stock and stock
equivalents outstanding, net of common stock. In accordance with ASC topic 260-10, “Participating Securities and the Two-Class
method”, the Company used the Two-Class method for calculating basic income per share and applied the if converted method
in calculating diluted income per share for the three and six months ended December 31, 2019 and 2018. Diluted
EPS reflects the potential dilution from the exercise or conversion of all dilutive securities into common stock based on the
average market price of common shares outstanding during the period. For the three and six months ended December 31, 2019 and
2018, diluted EPS for common shareholders includes 128 shares upon conversion of Class C Common.
Three
months ended Three
months ended
Total Common
Stock Class
C Common Total Common
Stock Class
C Common
Basic
Numerator:
$ 3,104 $ 2,914 $ 48 $ 3,552 $ 3,332 $ 56
Denominator:
Weighted
average shares outstanding 6,447 6,447 383 6,357 6,357 383
Basic
income per common share $ 0.48 $ 0.45 $ 0.13 $ 0.56 $ 0.52 $ 0.15
Diluted
Denominator:
6,447 383 6,357 383
Convertible
Class C Stock 128 — 128 —
Total
Denominator for diluted earnings per share 6,575 383 6,485 383
Diluted
income per common share $ 0.44 $ 0.13 $ 0.51 $ 0.15
Six
months ended Six
months ended
Total Common
Stock Class
C Common Total Common
Stock Class
C Common
Basic
Numerator:
$ 6,402 $ 6,010 $ 100 $ 6,871 $ 6,444 $ 109
Denominator:
Weighted
average shares outstanding 6,440 6,440 383 6,351 6,351 383
Basic
income per common share $ 0.99 $ 0.93 $ 0.26 $ 1.08 $ 1.01 $ 0.28
Diluted
Denominator:
6,440 383 6,351 383
Convertible
Class C Stock 128 — 128 —
Total
Denominator for diluted earnings per share 6,568 383 6,479 383
Diluted
income per common share $ 0.92 $ 0.26 $ 0.99 $ 0.28 Recent
Accounting Pronouncements In
December 2019, the FASB issued ASU No. 2019-12, Income Taxes (Topic 740) :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July 1, 2021. The Company is currently evaluating the impact of the adoption of ASU 2019-12
on its condensed consolidated financial statements. In
January 2017, the FASB issued Accounting Standards Update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densed consolidated condensed financial statements. During
February 2016, FAS issued ASU 2016-02, Leases (Topic 842). The new standard requires lessees to apply a dual approach, classifying
leases as either finance or operating leases based up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The Company adopted this guidance on July 1, 2019, as required, electing to apply retrospectively at the period of adoption with
practical expedients. The adoption of this guidance had a material impact on the Company’s balance sheet by virtue of including
the present value of its future operating lease payments as a liability of $33.3 million and related right-to-use lease assets
as of July 1, 2019. The
Company accounts for its various operating leases in accordance with Accounting Standards Codification (‘ASC’) 842
– Lease, as updated by ASU 2016-02. At the inception of a lease, the Company recognizes right-of-use lease assets and related
lease liabilities measured at present value of future lease payments on its balance sheet. Lease expense is recognized on a straight-line
basis over the term of the lease. The Company reviewed its contracts with vendors and customers, determining that its right-to-use
lease assets consisted of only office space operating leases. In determining the right-to-use lease assets and liabilities, the
Company did recognize lease extension options which the Company feels would be reasonably exercised. Also included in other current
assets is a $950 receivable from a landlord for tenant improvements. A reconciliation of operating lease payments undiscounted
cash flows to lease liabilities recognized as of December 31, 2019 is as follows:
Operating
Lease Payments
2020
(Six Months) 2,412
2021 4,782
2022 4,463
2023 4,415
2024 4,120
Thereafter 21,545
Present
Value discount (5.5% weighted average) (9,870)
Total
lease liability 31,867 FASB,
the Emerging Issues Task Force and the SEC have issued certain other accounting standards, updates, and regulations as of December
31, 2019 that will become effective in subsequent periods; however, management does not believe that any of those updates would
have significantly affected our financial accounting measures or disclosures had they been in effect during 2019 or 2018, and
it does not believe that any of those pronouncements will have a significant impact on our consolidated condensed financial statements
at the time they become effective. Reclassifications Certain
prior year amounts have been reclassified to conform to the current year presentation. The reclassifications did not have any
effect on reported consolidated net income for any periods presented. </t>
  </si>
  <si>
    <t>NOTE 3 - ACCOUNTS RECEIVABLE, MEDICAL RECEIVABLE AND MANAGEMENT AND OTHER FEES RECEIVABLE</t>
  </si>
  <si>
    <t>Receivables [Abstract]</t>
  </si>
  <si>
    <t>NOTE 3 - ACCOUNTS RECEIVABLE. MEDICAL RECEIVABLES AND MANAGEMENT AND OTHER FEES RECEIVABLE (USD $)</t>
  </si>
  <si>
    <t xml:space="preserve"> FONAR
CORPORATION AND SUBSIDIARIES NOTES
TO CONDENSED CONSOLIDATED FINANCIAL STATEMENTS DECEMBER
31, 2019 and 2018 (Amounts
and shares in thousands, except per share amounts) (UNAUDITED) NOTE
3 – ACCOUNTS RECEIVABLE, MEDICAL RECEIVABLE AND MANAGEMENT AND OTHER FEES RECEIVABLE Receivables,
net is comprised of the following at December 31, 2019, and June 30, 2019:
December
31, 2019
Gross
Receivable Allowance
for doubtful accounts Net
Accounts
receivable $ 4,318 $ 190 $ 4,128
Accounts
receivable - related party $ 60 — $ 60
Medical
receivable $ 16,151 $ — $ 16,151
Management
and other fees receivable $ 35,884 $ 8,602 $ 27,282
Management
and other fees receivable from related medical practices ("PC’s") $ 9,129 $ 2,116 $ 7,013
June
30, 2019
Gross
Receivable Allowance
for doubtful accounts Net
Accounts
receivable $ 3,927 $ 190 $ 3,737
Accounts
receivable - related party $ — — $ —
Medical
receivable $ 15,729 $ — $ 15,729
Management
and other fees receivable $ 35,114 $ 9,405 $ 25,709
Management
and other fees receivable from related medical practices ("PC’s") $ 8,812 $ 2,311 $ 6,501 The
Company's customers are concentrated in the healthcare industry. Accounts
Receivable Credit
risk with respect to the Company’s accounts receivable related to product sales and service and repair fees is limited due
to the customer advances received prior to the commencement of work performed and the billing of amounts to customers as sub-assemblies
are completed. Service and repair fees are billed on a monthly or quarterly basis and the Company does not continue providing
these services if accounts receivable become past due. The Company controls credit risk with respect to accounts receivable from
service and repair fees through its credit evaluation process, credit limits, monitoring procedures and reasonably short collection
terms. The Company performs ongoing credit authorizations before a product sales contract is entered into or service and repair
fees are provided. Long
Term Accounts Receivable The
Company generated revenue from long-term, non-cancellable contracts to provide service and repair services. Future revenue to
be received over the next four years at December 31, 2019 are as follows:
2021 $ 619
2022 619
2023 619
2024 464
Total $ 2,321 Medical
Receivables Medical
receivables are due under fee-for-service contracts from third party payors, such as hospitals, government sponsored healthcare
programs, patient’s legal counsel and directly from patients. Substantially all the revenue relates to patients residing
in Florida. The carrying amount of the medical receivable is reduced by an allowance that reflects management’s best estimate
of the amounts that will not be collected. The Company continuously monitors collections from its clients and maintains an allowance
for bad debts based upon the Company’s historical collection experience. The Company determines allowances for contractual
adjustments and uncollectible accounts based on specific agings, specific payor collection issues that have been identified and
based on payor classifications and historical experience at each site. Management
and Other Fees Receivable The
Company's receivables from the related and non-related professional corporations (PC's) substantially consist of fees outstanding
under management agreements. Payment of the outstanding fees is dependent on collection by the PC's of fees from third party medical
reimbursement organizations, principally insurance companies and health management organizations. Payment
of the management fee receivables from the PC’s may be impaired by the inability of the PC’s to collect in a timely
manner their medical fees from the third party payors, particularly insurance carriers covering automobile no-fault and workers
compensation claims due to longer payment cycles and rigorous informational requirements and certain other disallowed claims.
Approximately 60% and 66% of the PCs’ net revenues for the three months ended December 31, 2019 and 2018, respectively,
were derived from no-fault and personal injury protection claims. Approximately 63% and 67% of the PCs’ net revenues for
the six months ended December 31, 2019 and 2018, respectively, were derived from no-fault and personal injury protection claims.
The Company considers the aging of its accounts receivable in determining the amount of allowance for doubtful accounts. The Company
generally takes all legally available steps to collect its receivables. Credit losses associated with the receivables are provided
for in the condensed consolidated financial statements and have historically been within management's expectations. Net
revenues from management and other fees charged to the related PCs accounted for approximately 11.1% and 10.8% of the consolidated
net revenues for the three months ended December 31, 2019 and 2018, respectively. Net revenues from management and other fees
charged to the related PCs accounted for approximately 11.1% and 10.9% of the consolidated net revenues for the six months ended
December 31, 2019 and 2018, respectively. Tallahassee
Magnetic Resonance Imaging, PA, Stand Up MRI of Boca Raton, PA and Stand Up MRI &amp; Diagnostic Center, PA (all related medical
practices) entered into a guaranty agreement, pursuant to which they cross guaranteed all management fees which are payable to
the Company, which have arisen under each individual management agreement. Additional Company managed entities also operate under
a guaranty agreement, pursuant to which management fees are payable to the Company. The
Company’s patient fee revenue, net of contractual allowances and discounts for the three and six months ended December 31,
2019 and 2018 are summarized in the following table.
For
the Three Months Ended
2019 2018
Commercial
Insurance/ Managed Care $ 1,335 $ 1,335
Medicare/Medicaid 276 270
Workers'
Compensation/Personal Injury 4,112 3,956
Other 273 360
Patient
Fee Revenue, net of contractual allowances and discounts $ 5,996 $ 5,921
For
the Six Months Ended
2019 2018
Commercial
Insurance/ Managed Care $ 2,689 $ 2,515
Medicare/Medicaid 542 561
Workers'
Compensation/Personal Injury 8,406 7,658
Other 404 712
Patient
Fee Revenue, net of contractual allowances and discounts $ 12,041 $ 11,446 </t>
  </si>
  <si>
    <t>NOTE 4 - INVENTORIES</t>
  </si>
  <si>
    <t>Inventory Disclosure [Abstract]</t>
  </si>
  <si>
    <t xml:space="preserve">FONAR
CORPORATION AND SUBSIDIARIES NOTES
TO CONDENSED CONSOLIDATED FINANCIAL STATEMENTS DECEMBER
31, 2019 and 2018 (Amounts
and shares in thousands, except per share amounts) (UNAUDITED) NOTE
4 - INVENTORIES Inventories
included in the accompanying condensed consolidated balance sheets consist of the following:
December
31, June
30,
Purchased
parts, components and supplies $ 1,644 $ 1,640
Work-in-process 107 158
TOTAL
INVENTORIES $ 1,751 $ 1,798 </t>
  </si>
  <si>
    <t>NOTE 5 - COSTS AND ESTIMATED EARNINGS ON UNCOMPLETED CONTRACTS</t>
  </si>
  <si>
    <t>Notes to Financial Statements</t>
  </si>
  <si>
    <t xml:space="preserve">FONAR
CORPORATION AND SUBSIDIARIES NOTES
TO CONDENSED CONSOLIDATED FINANCIAL STATEMENTS DECEMBER
31, 2019 and 2018 (Amounts
and shares in thousands, except per share amounts) (UNAUDITED) NOTE
5 - COSTS AND ESTIMATED EARNINGS ON UNCOMPLETED CONTRACTS Information
relating to uncompleted contracts is as follows:
December
31, June
30,
Costs
incurred on uncompleted contracts $ 584 $ 448
Estimated
earnings 994 1,089
Subtotal 1,578 1,537
Less:
Billings to date 1,437 1,012
Total
Costs and estimated earnings in excess of billings on uncompleted contracts - net $ 141 $ 525 </t>
  </si>
  <si>
    <t>NOTE 6 - OTHER INTANGIBLE ASSETS</t>
  </si>
  <si>
    <t>Goodwill and Intangible Assets Disclosure [Abstract]</t>
  </si>
  <si>
    <t xml:space="preserve">FONAR
CORPORATION AND SUBSIDIARIES NOTES
TO CONDENSED CONSOLIDATED FINANCIAL STATEMENTS DECEMBER
31, 2019 and 2018 (Amounts
and shares in thousands, except per share amounts) (UNAUDITED) NOTE
6 – OTHER INTANGIBLE ASSETS Other
intangible assets, net of accumulated amortization, in the accompanying condensed consolidated balance sheets consist of the following:
December
31, June
30,
Capitalized
software development costs $ 7,005 $ 7,005
Patents
and copyrights 5,026 4,964
Non-compete 4,100 4,100
Customer
relationships 3,800 3,800
Gross
Other intangible assets 19,931 19,869
Less:
Accumulated amortization 15,595 15,113
Other
Intangible Assets $ 4,336 $ 4,756 Amortization
of patents and copyrights for the three months ended December 31, 2019 and 2018 amounted to $47 and $49, respectively. Amortization
of non-compete for the three months ended December 31, 2019 and 2018 amounted to $147 and $147, respectively. Amortization
of customer relationships for the three months ended December 31, 2019 and 2018 amounted to $47 and $47, respectively. Amortization
of patents and copyrights for the six months ended December 31, 2019 and 2018 amounted to $94 and $99, respectively. Amortization
of non-compete for the six months ended December 31, 2019 and 2018 amounted to $293 and $293, respectively. Amortization
of customer relationships for the six months ended December 31, 2019 and 2018 amounted to $95 and $95, respectively. </t>
  </si>
  <si>
    <t>NOTE 7 - OTHER CURRENT LIABILITIES</t>
  </si>
  <si>
    <t>Other Liabilities, Current [Abstract]</t>
  </si>
  <si>
    <t xml:space="preserve">FONAR
CORPORATION AND SUBSIDIARIES NOTES
TO CONDENSED CONSOLIDATED FINANCIAL STATEMENTS DECEMBER
31, 2019 and 2018 (Amounts
and shares in thousands, except per share amounts) (UNAUDITED) NOTE
7 – OTHER CURRENT LIABILITIES Other
current liabilities in the accompanying condensed consolidated balance sheets consist of the following:
December
31, June
30,
Accrued
salaries, commissions and payroll taxes $ 1,697 $ 3,898
Litigation
accruals 145 145
Sales
tax payable 1,544 1,671
Legal
and other professional fees 111 126
Accounting
fees 60 105
Self-funded
health insurance reserve — 68
Accrued
interest and penalty 1,080 1,054
Other 882 510
Other
Current Liabilities $ 5,519 $ 7,577 </t>
  </si>
  <si>
    <t>NOTE 8 - STOCKHOLDERS EQUITY</t>
  </si>
  <si>
    <t xml:space="preserve">FONAR
CORPORATION AND SUBSIDIARIES NOTES
TO CONDENSED CONSOLIDATED FINANCIAL STATEMENTS DECEMBER
31, 2019 and 2018 (Amounts
and shares in thousands, except per share amounts) (UNAUDITED) NOTE
8 – STOCKHOLDERS EQUITY Common
Stock During
the six months ended December 31, 2019, the Company issued 90 shares of common stock for costs and expenses of $1,990. </t>
  </si>
  <si>
    <t>NOTE 9 - SEGMENT AND RELATED INFORMATION</t>
  </si>
  <si>
    <t>Segment Reporting [Abstract]</t>
  </si>
  <si>
    <t xml:space="preserve">FONAR
CORPORATION AND SUBSIDIARIES NOTES
TO CONDENSED CONSOLIDATED FINANCIAL STATEMENTS DECEMBER
31, 2019 and 2018 (Amounts
and shares in thousands, except per share amounts) (UNAUDITED) NOTE
9 - SEGMENT AND RELATED INFORMATION The
Company operates in two industry segments - manufacturing and the servicing of medical equipment and management of diagnostic
imaging centers. The
accounting policies of the segments are the same as those described in the summary of significant accounting policies as disclosed
in the Company’s 10-K as of June 30, 2019. All inter-segment sales are market-based. The Company evaluates performance based
on income or loss from operations. Summarized
financial information concerning the Company's reportable segments is shown in the following table:
Medical
Management
Totals
For
the three months ended Dec. 31, 2019
Net
revenues from external customers $ 2,069 $ 19,382 $ 21,451
Inter-segment
net revenues $ 219 $ — $ 219
(Loss)
Income from operations $ (790 ) $ 5,811 $ 5,021
Depreciation
and amortization $ 94 $ 914 $ 1,008
Capital
expenditures $ 153 $ 2,116 $ 2,269
For
the three months ended Dec. 31, 2018
Net
revenues from external customers $ 2,444 $ 18,781 $ 21,225
Inter-segment
net revenues $ 227 $ — $ 227
(Loss)
Income from operations $ (409 ) $ 6,389 $ 5,980
Depreciation
and amortization $ 91 $ 861 $ 952
Capital
expenditures $ 25 $ 1,789 $ 1,814
Medical
Management
Totals
For
the six months ended Dec. 31, 2019
Net
revenues from external customers $ 4,352 $ 38,845 $ 43,197
Inter-segment
net revenues $ 438 $ — $ 438
(Loss)
Income from operations $ (1,526 ) $ 12,033 $ 10,507
Depreciation
and amortization $ 185 $ 1,818 $ 2,003
Capital
expenditures $ 1,754 $ 2,964 $ 4,718
For
the six months ended Dec. 31, 2018
Net
revenues from external customers $ 4,652 $ 37,278 $ 41,930
Inter-segment
net revenues $ 455 $ — $ 455
(Loss)
Income from operations $ (638 ) $ 12,156 $ 11,518
Depreciation
and amortization $ 184 $ 1,690 $ 1,874
Capital
expenditures $ 45 $ 2,238 $ 2,283 </t>
  </si>
  <si>
    <t>NOTE 10 - SUPPLEMENTAL CASH FLOW INFORMATION</t>
  </si>
  <si>
    <t>Supplemental Cash Flow Elements [Abstract]</t>
  </si>
  <si>
    <t>FONAR
CORPORATION AND SUBSIDIARIES NOTES
TO CONDENSED CONSOLIDATED FINANCIAL STATEMENTS DECEMBER
31, 2019 and 2018 (Amounts
and shares in thousands, except per share amounts) (UNAUDITED) NOTE
10 – SUPPLEMENTAL CASH FLOW INFORMATION During
the six months ended December 31, 2019 and December 31, 2018, the Company paid $14 and $147 for interest, respectively. During
the six months ended December 31, 2019 and December 31, 2018, the Company paid $228 and $180 for income taxes, respectively. During
the six months ended December 31, 2019, the Company recorded a current receivable of $950 from a landlord for tenant improvements.</t>
  </si>
  <si>
    <t>NOTE 11 - COMMITMENTS AND CONTINGENCIES</t>
  </si>
  <si>
    <t>Commitments and Contingencies Disclosure [Abstract]</t>
  </si>
  <si>
    <t xml:space="preserve">FONAR
CORPORATION AND SUBSIDIARIES NOTES
TO CONDENSED CONSOLIDATED FINANCIAL STATEMENTS DECEMBER
31, 2019 and 2018 (Amounts
and shares in thousands, except per share amounts) (UNAUDITED) NOTE
11 – COMMITMENTS AND CONTINGENCIES Litigation The
Company is subject to legal proceedings and claims arising from the ordinary course of its business, including personal injury,
customer contract and employment claims. In the opinion of management, the aggregate liability, if any, with respect to such actions,
will not have a material adverse effect on the consolidated financial position or results of operations of the Company. There
were no material changes in litigation from that reported in our Form 10-K for the fiscal year ended June 30, 2019. Other
Matters The
Company is also delinquent in filing sales tax returns for certain states, for which the Company has transacted business. As of
December 31, 2019, the Company has recorded tax obligations of approximately $1,544 plus interest and penalties of approximately
$1,034. The Company is in the process of determining the regulatory requirements in order to become compliant. The
Company maintains a self-funded health insurance program with a stop-loss umbrella policy with a third party insurer to limit
the maximum potential liability for individual claims to $100 per person and for a maximum potential claim liability based on
member enrollment. With respect to this program, the Company considers historical and projected medical utilization data when
estimating its health insurance program liability and related expense. As of December 31, 2019 and June 30, 2019, the Company
had approximately $0 and $68, respectively, in reserve for its self-funded health insurance programs. The reserves are included
in “Other current liabilities” in the condensed consolidated balance sheets. The
Company regularly analyzes its reserves for incurred but not reported claims, and for reported but not paid claims related to
its reinsurance and self-funded insurance programs. The Company believes its reserves are adequate. However,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There were
no significant adjustments recorded in the periods covered by this report. </t>
  </si>
  <si>
    <t>NOTE 12 - INCOME TAXES</t>
  </si>
  <si>
    <t>Income Tax Disclosure [Abstract]</t>
  </si>
  <si>
    <t xml:space="preserve">FONAR
CORPORATION AND SUBSIDIARIES NOTES
TO CONDENSED CONSOLIDATED FINANCIAL STATEMENTS DECEMBER
31, 2019 and 2018 (Amounts
and shares in thousands, except per share amounts) (UNAUDITED) NOTE
12 - INCOME TAXES In
accordance with ASC 740-270, Income Taxes – Interim Reporting, the Company is required at the end of each interim period
to determine the best estimate of its annual effective tax rate and apply that rate to year-to-date ordinary income or loss. The
resulting tax expense (or benefit) is adjusted for the tax effect of specific events, if any, required to be discretely recognized
in the interim period as they occur. For the six months ended December 31, 2019 and 2018, the Company recorded income tax expense
of $2,039 in 2019 as compared to $2,341 in 2018. The 2019 provision is comprised of a current income tax component of $223 and
a deferred income tax component of $1,816. Obligations for any liability associated with the current income tax provision, has
been reduced, primarily resulting from the benefits and utilization of net operating loss carryforwards. ASC
topic 740 prescribes a recognition threshold and a measurement attribute for the financial statement recognition and measurement
of tax positions taken or expected to be taken in a corporate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forward or amount of tax refundable is
reduced) for an unrecognized tax benefit because it represents an enterprise’s potential future obligation to the taxing
authority for a tax position that was not recognized as a result of applying the provisions of ASC topic 740. The Company believes
there are no uncertain tax positions in prior years tax filings and therefore it has not recorded a liability for unrecognized
tax benefits. In
accordance with ASC topic 740, interest costs related to unrecognized tax benefits are required to be calculated (if applicable)
and would be classified as “Interest expense, net”. Penalties if incurred would be recognized as a component of “Selling,
general and administrative” expenses. The
Company files corporate income tax returns in the United States (federal) and in various state and local jurisdictions. In most
instances, the Company is no longer subject to federal, state and local income tax examinations by tax authorities for years prior
to 2015. The
Company recorded a deferred tax asset of $19,122 and a deferred tax liability of $243 as of December 31, 2019, primarily relating
to net operating loss carryforwards of approximately $57,406 available to offset future taxable income through 2030. The net operating
losses begin to expire in 2023 for federal tax and state income tax purposes. Future
ownership changes as determined under Section 382 of the Internal Revenue code could further limit the utilization of net operating
loss carryforwards. As of December 31, 2019, no such changes in ownership have occurred. The
ultimate realization of deferred tax assets is dependent on the generation of future taxable income during the periods in which
those temporary differences become deductible or when such net operating losses can be utilized. The Company considers projected
future taxable income, the regulatory environment of the industry and tax planning strategies in making this assessment. At present,
the Company believes that it is more likely than not that the benefits from certain deferred tax asset carryforwards, will not
all be fully realized. In recognition of this inherent risk, a valuation allowance was established for the partial value of the
deferred tax asset, (principally related to research and development tax credits). A
valuation allowance will be maintained until sufficient positive evidence exists to support the reversal of the remainder of the
valuation. </t>
  </si>
  <si>
    <t>NOTE 13 - SUBSEQUENT EVENTS</t>
  </si>
  <si>
    <t>Subsequent Events [Abstract]</t>
  </si>
  <si>
    <t xml:space="preserve">FONAR
CORPORATION AND SUBSIDIARIES NOTES
TO CONDENSED CONSOLIDATED FINANCIAL STATEMENTS DECEMBER
31, 2019 and 2018 (Amounts
and shares in thousands, except per share amounts) (UNAUDITED) NOTE
13 – SUBSEQUENT EVENTS The
Company has evaluated events that occurred subsequent to December 31, 2019 and through the date the condensed consolidated financial
statements were issued. Acting
Principal Financial Officer </t>
  </si>
  <si>
    <t>NOTE 2 - SUMMARY OF SIGNIFICANT ACCOUNTING POLICIES (Policies)</t>
  </si>
  <si>
    <t>Principles of Consolidation</t>
  </si>
  <si>
    <t xml:space="preserve">Principles
of Consolidation The
unaudited condensed consolidated financial statements include the accounts of FONAR Corporation, its majority and wholly-owned
subsidiaries and partnerships (collectively the “Company”). All significant intercompany accounts and transactions
have been eliminated in consolidation. </t>
  </si>
  <si>
    <t>Revenue</t>
  </si>
  <si>
    <t>Revenues On
July 1, 2018, the Company adopted the new revenue recognition accounting standard issued by the Financial Accounting Standards
Board (“FASB”) and codified in the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Our
revenues generally relate to net patient fees received from various payers and patients themselves under contracts in which
our performance obligations are to provide diagnostic services to the patients. Revenues are recorded during the period our obligations
to provide diagnostic services are satisfied. Our performance obligations for diagnostic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t>
  </si>
  <si>
    <t>Earnings Per Share</t>
  </si>
  <si>
    <t xml:space="preserve">Earnings
Per Share Basic
earnings per share (“EPS”) is computed based upon the weighted average number of shares of common stock and stock
equivalents outstanding, net of common stock. In accordance with ASC topic 260-10, “Participating Securities and the Two-Class
method”, the Company used the Two-Class method for calculating basic income per share and applied the if converted method
in calculating diluted income per share for the three and six months ended December 31, 2019 and 2018. Diluted
EPS reflects the potential dilution from the exercise or conversion of all dilutive securities into common stock based on the
average market price of common shares outstanding during the period. For the three and six months ended December 31, 2019 and
2018, diluted EPS for common shareholders includes 128 shares upon conversion of Class C Common.
Three
months ended Three
months ended
Total Common
Stock Class
C Common Total Common
Stock Class
C Common
Basic
Numerator:
$ 3,104 $ 2,914 $ 48 $ 3,552 $ 3,332 $ 56
Denominator:
Weighted
average shares outstanding 6,447 6,447 383 6,357 6,357 383
Basic
income per common share $ 0.48 $ 0.45 $ 0.13 $ 0.56 $ 0.52 $ 0.15
Diluted
Denominator:
6,447 383 6,357 383
Convertible
Class C Stock 128 — 128 —
Total
Denominator for diluted earnings per share 6,575 383 6,485 383
Diluted
income per common share $ 0.44 $ 0.13 $ 0.51 $ 0.15
Six
months ended Six
months ended
Total Common
Stock Class
C Common Total Common
Stock Class
C Common
Basic
Numerator:
$ 6,402 $ 6,010 $ 100 $ 6,871 $ 6,444 $ 109
Denominator:
Weighted
average shares outstanding 6,440 6,440 383 6,351 6,351 383
Basic
income per common share $ 0.99 $ 0.93 $ 0.26 $ 1.08 $ 1.01 $ 0.28
Diluted
Denominator:
6,440 383 6,351 383
Convertible
Class C Stock 128 — 128 —
Total
Denominator for diluted earnings per share 6,568 383 6,479 383
Diluted
income per common share $ 0.92 $ 0.26 $ 0.99 $ 0.28 </t>
  </si>
  <si>
    <t>Recent Accounting Pronouncements</t>
  </si>
  <si>
    <t xml:space="preserve">Recent
Accounting Pronouncements In
December 2019, the FASB issued ASU No. 2019-12, Income Taxes (Topic 740) :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July 1, 2021. The Company is currently evaluating the impact of the adoption of ASU 2019-12
on its condensed consolidated financial statements. In
January 2017, the FASB issued Accounting Standards Update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densed consolidated condensed financial statements. During
February 2016, FAS issued ASU 2016-02, Leases (Topic 842). The new standard requires lessees to apply a dual approach, classifying
leases as either finance or operating leases based up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The Company adopted this guidance on July 1, 2019, as required, electing to apply retrospectively at the period of adoption with
practical expedients. The adoption of this guidance had a material impact on the Company’s balance sheet by virtue of including
the present value of its future operating lease payments as a liability of $33.3 million and related right-to-use lease assets
as of July 1, 2019. The
Company accounts for its various operating leases in accordance with Accounting Standards Codification (‘ASC’) 842
– Lease, as updated by ASU 2016-02. At the inception of a lease, the Company recognizes right-of-use lease assets and related
lease liabilities measured at present value of future lease payments on its balance sheet. Lease expense is recognized on a straight-line
basis over the term of the lease. The Company reviewed its contracts with vendors and customers, determining that its right-to-use
lease assets consisted of only office space operating leases. In determining the right-to-use lease assets and liabilities, the
Company did recognize lease extension options which the Company feels would be reasonably exercised. Also included in other current
assets is a $950 receivable from a landlord for tenant improvements. A reconciliation of operating lease payments undiscounted
cash flows to lease liabilities recognized as of December 31, 2019 is as follows:
Operating
Lease Payments
2020
(Six Months) 2,412
2021 4,782
2022 4,463
2023 4,415
2024 4,120
Thereafter 21,545
Present
Value discount (5.5% weighted average) (9,870)
Total
lease liability 31,867 FASB,
the Emerging Issues Task Force and the SEC have issued certain other accounting standards, updates, and regulations as of December
31, 2019 that will become effective in subsequent periods; however, management does not believe that any of those updates would
have significantly affected our financial accounting measures or disclosures had they been in effect during 2019 or 2018, and
it does not believe that any of those pronouncements will have a significant impact on our consolidated condensed financial statements
at the time they become effective. </t>
  </si>
  <si>
    <t>Reclassifications</t>
  </si>
  <si>
    <t xml:space="preserve">Reclassifications Certain
prior year amounts have been reclassified to conform to the current year presentation. The reclassifications did not have any
effect on reported consolidated net income for any periods presented. </t>
  </si>
  <si>
    <t>NOTE 2 - SUMMARY OF SIGNIFICANT ACCOUNTING POLICIES (Tables)</t>
  </si>
  <si>
    <t xml:space="preserve">Earnings
Per Share
Three
months ended Three
months ended
Total Common
Stock Class
C Common Total Common
Stock Class
C Common
Basic
Numerator:
$ 3,104 $ 2,914 $ 48 $ 3,552 $ 3,332 $ 56
Denominator:
Weighted
average shares outstanding 6,447 6,447 383 6,357 6,357 383
Basic
income per common share $ 0.48 $ 0.45 $ 0.13 $ 0.56 $ 0.52 $ 0.15
Diluted
Denominator:
6,447 383 6,357 383
Convertible
Class C Stock 128 — 128 —
Total
Denominator for diluted earnings per share 6,575 383 6,485 383
Diluted
income per common share $ 0.44 $ 0.13 $ 0.51 $ 0.15
Six
months ended Six
months ended
Total Common
Stock Class
C Common Total Common
Stock Class
C Common
Basic
Numerator:
$ 6,402 $ 6,010 $ 100 $ 6,871 $ 6,444 $ 109
Denominator:
Weighted
average shares outstanding 6,440 6,440 383 6,351 6,351 383
Basic
income per common share $ 0.99 $ 0.93 $ 0.26 $ 1.08 $ 1.01 $ 0.28
Diluted
Denominator:
6,440 383 6,351 383
Convertible
Class C Stock 128 — 128 —
Total
Denominator for diluted earnings per share 6,568 383 6,479 383
Diluted
income per common share $ 0.92 $ 0.26 $ 0.99 $ 0.28 </t>
  </si>
  <si>
    <t>Long-term operating lease liabilities</t>
  </si>
  <si>
    <t xml:space="preserve">A
reconciliation of operating lease payments undiscounted cash flows to lease liabilities recognized as of December 31, 2019 is
as follows:
Operating
Lease Payments
2020
(Six Months) 2,412
2021 4,782
2022 4,463
2023 4,415
2024 4,120
Thereafter 21,545
Present
Value discount (5.5% weighted average) (9,870)
Total
lease liability 31,867 </t>
  </si>
  <si>
    <t>NOTE 3 - ACCOUNTS RECEIVABLE, MEDICAL RECEIVABLE AND MANAGEMENT AND OTHER FEES RECEIVABLE (Tables)</t>
  </si>
  <si>
    <t>Receivables - Current - net</t>
  </si>
  <si>
    <t xml:space="preserve">Receivables,
net is comprised of the following at December 31, 2019, and June 30, 2019:
December
31, 2019
Gross
Receivable Allowance
for doubtful accounts Net
Accounts
receivable $ 4,318 $ 190 $ 4,128
Accounts
receivable - related party $ 60 — $ 60
Medical
receivable $ 16,151 $ — $ 16,151
Management
and other fees receivable $ 35,884 $ 8,602 $ 27,282
Management
and other fees receivable from related medical practices ("PC’s") $ 9,129 $ 2,116 $ 7,013
June
30, 2019
Gross
Receivable Allowance
for doubtful accounts Net
Accounts
receivable $ 3,927 $ 190 $ 3,737
Accounts
receivable - related party $ — — $ —
Medical
receivable $ 15,729 $ — $ 15,729
Management
and other fees receivable $ 35,114 $ 9,405 $ 25,709
Management
and other fees receivable from related medical practices ("PC’s") $ 8,812 $ 2,311 $ 6,501 </t>
  </si>
  <si>
    <t>Receivables - Non Current - net</t>
  </si>
  <si>
    <t xml:space="preserve">Future
revenue to be received over the next four years at December 31, 2019 are as follows:
2021 $ 619
2022 619
2023 619
2024 464
Total $ 2,321 </t>
  </si>
  <si>
    <t>Patient fee revenue - net</t>
  </si>
  <si>
    <t xml:space="preserve">Patient
fee revenue, net of contractual allowances and discounts.
For
the Three Months Ended
2019 2018
Commercial
Insurance/ Managed Care $ 1,335 $ 1,335
Medicare/Medicaid 276 270
Workers'
Compensation/Personal Injury 4,112 3,956
Other 273 360
Patient
Fee Revenue, net of contractual allowances and discounts $ 5,996 $ 5,921
For
the Six Months Ended
2019 2018
Commercial
Insurance/ Managed Care $ 2,689 $ 2,515
Medicare/Medicaid 542 561
Workers'
Compensation/Personal Injury 8,406 7,658
Other 404 712
Patient
Fee Revenue, net of contractual allowances and discounts $ 12,041 $ 11,446 </t>
  </si>
  <si>
    <t>NOTE 4 - INVENTORIES (Tables)</t>
  </si>
  <si>
    <t xml:space="preserve">Inventories.
December
31, June
30,
Purchased
parts, components and supplies $ 1,644 $ 1,640
Work-in-process 107 158
TOTAL
INVENTORIES $ 1,751 $ 1,798 </t>
  </si>
  <si>
    <t>NOTE 5 - COSTS AND ESTIMATED EARNINGS ON UNCOMPLETED CONTRACTS (Tables)</t>
  </si>
  <si>
    <t>Information relating to uncompleted contracts</t>
  </si>
  <si>
    <t xml:space="preserve">Information
relating to uncompleted contracts is as follows:
December
31, June
30,
Costs
incurred on uncompleted contracts $ 584 $ 448
Estimated
earnings 994 1,089
Subtotal 1,578 1,537
Less:
Billings to date 1,437 1,012
Total
Costs and estimated earnings in excess of billings on uncompleted contracts - net $ 141 $ 525 </t>
  </si>
  <si>
    <t>NOTE 6 - OTHER INTANGIBLE ASSETS (Tables)</t>
  </si>
  <si>
    <t xml:space="preserve">Other
intangible assets, net of accumulated amortization.
December
31, June
30,
Capitalized
software development costs $ 7,005 $ 7,005
Patents
and copyrights 5,026 4,964
Non-compete 4,100 4,100
Customer
relationships 3,800 3,800
Gross
Other intangible assets 19,931 19,869
Less:
Accumulated amortization 15,595 15,113
Other
Intangible Assets $ 4,336 $ 4,756 </t>
  </si>
  <si>
    <t>NOTE 7 - OTHER CURRENT LIABILITIES (Tables)</t>
  </si>
  <si>
    <t xml:space="preserve">Other
current liabilities.
December
31, June
30,
Accrued
salaries, commissions and payroll taxes $ 1,697 $ 3,898
Litigation
accruals 145 145
Sales
tax payable 1,544 1,671
Legal
and other professional fees 111 126
Accounting
fees 60 105
Self-funded
health insurance reserve — 68
Accrued
interest and penalty 1,080 1,054
Other 882 510
Other
Current Liabilities $ 5,519 $ 7,577 </t>
  </si>
  <si>
    <t>NOTE 9 - SEGMENT AND RELATED INFORMATION (Tables)</t>
  </si>
  <si>
    <t>Segment information</t>
  </si>
  <si>
    <t xml:space="preserve">The
Company operates in two industry segments - manufacturing and the servicing of medical equipment and management of diagnostic
imaging centers. Summarized
financial information as follows:
Medical
Management
Totals
For
the three months ended Dec. 31, 2019
Net
revenues from external customers $ 2,069 $ 19,382 $ 21,451
Inter-segment
net revenues $ 219 $ — $ 219
(Loss)
Income from operations $ (790 ) $ 5,811 $ 5,021
Depreciation
and amortization $ 94 $ 914 $ 1,008
Capital
expenditures $ 153 $ 2,116 $ 2,269
For
the three months ended Dec. 31, 2018
Net
revenues from external customers $ 2,444 $ 18,781 $ 21,225
Inter-segment
net revenues $ 227 $ — $ 227
(Loss)
Income from operations $ (409 ) $ 6,389 $ 5,980
Depreciation
and amortization $ 91 $ 861 $ 952
Capital
expenditures $ 25 $ 1,789 $ 1,814
Medical
Management
Totals
For
the six months ended Dec. 31, 2019
Net
revenues from external customers $ 4,352 $ 38,845 $ 43,197
Inter-segment
net revenues $ 438 $ — $ 438
(Loss)
Income from operations $ (1,526 ) $ 12,033 $ 10,507
Depreciation
and amortization $ 185 $ 1,818 $ 2,003
Capital
expenditures $ 1,754 $ 2,964 $ 4,718
For
the six months ended Dec. 31, 2018
Net
revenues from external customers $ 4,652 $ 37,278 $ 41,930
Inter-segment
net revenues $ 455 $ — $ 455
(Loss)
Income from operations $ (638 ) $ 12,156 $ 11,518
Depreciation
and amortization $ 184 $ 1,690 $ 1,874
Capital
expenditures $ 45 $ 2,238 $ 2,283 </t>
  </si>
  <si>
    <t>NOTE 2 - SUMMARY OF SIGNIFICANT ACCOUNTING POLICIES - Earnings Per Share (Details) - USD ($) $ / shares in Units, $ in Thousands</t>
  </si>
  <si>
    <t>Basic Numerator: Net income available to common stockholders</t>
  </si>
  <si>
    <t>Basic Denominator: Weighted average shares outstanding</t>
  </si>
  <si>
    <t>Basic income per common share</t>
  </si>
  <si>
    <t>Shares included upon conversion of Class C Common to calculate a diluted EPS</t>
  </si>
  <si>
    <t>Total Denominator for diluted earnings per share</t>
  </si>
  <si>
    <t>Diluted income per common share</t>
  </si>
  <si>
    <t>NOTE 2 - SUMMARY OF SIGNIFICANT ACCOUNTING POLICIES - Recent Accounting Pronouncements - Operating Lease Payments (Details) $ in Thousands</t>
  </si>
  <si>
    <t>Dec. 31, 2019USD ($)</t>
  </si>
  <si>
    <t>New Accounting Pronouncements or Change in Accounting Principle [Line Items]</t>
  </si>
  <si>
    <t>2020 (Six Months)</t>
  </si>
  <si>
    <t>2021</t>
  </si>
  <si>
    <t>2022</t>
  </si>
  <si>
    <t>2023</t>
  </si>
  <si>
    <t>2024</t>
  </si>
  <si>
    <t>Thereafter</t>
  </si>
  <si>
    <t>Present Value discount (5.5% weighted average)</t>
  </si>
  <si>
    <t>Total lease liability</t>
  </si>
  <si>
    <t>NOTE 3 - ACCOUNTS RECEIVABLE, MEDICAL RECEIVABLE AND MANAGEMENT AND OTHER FEES RECEIVABLE - Receivables, Net (Details) - USD ($) $ in Thousands</t>
  </si>
  <si>
    <t>Accounts receivable - Related party</t>
  </si>
  <si>
    <t>Medical Receivables</t>
  </si>
  <si>
    <t>Management and other fees receivable</t>
  </si>
  <si>
    <t>Management and other fees receivable from related medical practices ("PC's")</t>
  </si>
  <si>
    <t>Gross Receivable</t>
  </si>
  <si>
    <t>Allowance for Doubtful Accounts</t>
  </si>
  <si>
    <t>NOTE 3 - ACCOUNTS RECEIVABLE, MEDICAL RECEIVABLE &amp; MANAGEMENT &amp; OTHER FEES RECEIVABLE - Long Term Accounts Receivable (Details) $ in Thousands</t>
  </si>
  <si>
    <t>Receivables, Long-term Contracts or Programs [Abstract]</t>
  </si>
  <si>
    <t>NOTE 3 - ACCOUNTS RECEIVABLE, MEDICAL RECEIVABLE AND MANAGEMENT AND OTHER FEES RECEIVABLE - Patient Fees Revenue (Details) - USD ($) $ in Thousands</t>
  </si>
  <si>
    <t>Commercial Insurance / Managed Care</t>
  </si>
  <si>
    <t>Medicare/Medicaid</t>
  </si>
  <si>
    <t>Workers Compensation/Personal Injury</t>
  </si>
  <si>
    <t>Other</t>
  </si>
  <si>
    <t>NOTE 4 - INVENTORIES (Details) - USD ($) $ in Thousands</t>
  </si>
  <si>
    <t>Purchased parts, components and supplies</t>
  </si>
  <si>
    <t>Work-in-process</t>
  </si>
  <si>
    <t>Total inventories</t>
  </si>
  <si>
    <t>NOTE 5 - COSTS AND ESTIMATED EARNINGS ON UNCOMPLETED CONTRACTS - Information relating to uncompleted contracts (Details) - USD ($) $ in Thousands</t>
  </si>
  <si>
    <t>Costs incurred on uncompleted contracts</t>
  </si>
  <si>
    <t>Estimated earnings</t>
  </si>
  <si>
    <t>Costs and estimated earnings on uncompleted contracts</t>
  </si>
  <si>
    <t>Less: Billings to date</t>
  </si>
  <si>
    <t>Total costs and estimated earnings in excess of billings on uncompleted contracts - net</t>
  </si>
  <si>
    <t>NOTE 6 - OTHER INTANGIBLE ASSETS (Details) - USD ($) $ in Thousands</t>
  </si>
  <si>
    <t>Gross other intangible assets</t>
  </si>
  <si>
    <t>Accumulated amortization</t>
  </si>
  <si>
    <t>Other intangible assets-net</t>
  </si>
  <si>
    <t>Capitalized software development costs</t>
  </si>
  <si>
    <t>Patents and copyrights</t>
  </si>
  <si>
    <t>Non-compete</t>
  </si>
  <si>
    <t>Customer relationships</t>
  </si>
  <si>
    <t>NOTE 7 - OTHER CURRENT LIABILITIES (Details) - USD ($) $ in Thousands</t>
  </si>
  <si>
    <t>Accrued salaries, commissions and payroll taxes</t>
  </si>
  <si>
    <t>Litigation accruals</t>
  </si>
  <si>
    <t>Sales tax payable</t>
  </si>
  <si>
    <t>Legal and other professional fees</t>
  </si>
  <si>
    <t>Accounting fees</t>
  </si>
  <si>
    <t>Self-funded health insurance reserve</t>
  </si>
  <si>
    <t>Accrued interest and penalty</t>
  </si>
  <si>
    <t>NOTE 9 - SEGMENT AND RELATED INFORMATION - Segment Information (Details) - USD ($) $ in Thousands</t>
  </si>
  <si>
    <t>Net revenues from external customers</t>
  </si>
  <si>
    <t>Inter-segment net revenues</t>
  </si>
  <si>
    <t>(Loss) Income from operations</t>
  </si>
  <si>
    <t>Capital expenditures</t>
  </si>
  <si>
    <t>Medical Equipment</t>
  </si>
  <si>
    <t>Management Of Diagnostic Imaging Centers</t>
  </si>
  <si>
    <t>NOTE 1 - DESCRIPTION OF BUSINESS AND BASIS OF PRESENTATION (Details Narrative)</t>
  </si>
  <si>
    <t>Jul. 01, 2015</t>
  </si>
  <si>
    <t>The ownership interest of Imperial Management Services after reorganization of newly expanded HDM (percent).</t>
  </si>
  <si>
    <t>24.20%</t>
  </si>
  <si>
    <t>The ownership interest of Health Management Corporation of America after reorganization of newly expanded HDM (percent).</t>
  </si>
  <si>
    <t>45.80%</t>
  </si>
  <si>
    <t>The ownership interest of the original investors of HDM after reorganization of newly expanded HDM (percent).</t>
  </si>
  <si>
    <t>30.00%</t>
  </si>
  <si>
    <t>NOTE 2 - SUMMARY OF SIGNIFICANT ACCOUNTING POLICIES (Details Narrative) - USD ($) $ in Thousands</t>
  </si>
  <si>
    <t>Jul. 01, 2019</t>
  </si>
  <si>
    <t>Shares included upon conversion of Class C Common to calculate a diluted EPS.</t>
  </si>
  <si>
    <t>Material impact on Companys balance sheet from adoption of ASU 2016-02 regarding the present value of future operating lease payments.</t>
  </si>
  <si>
    <t>NOTE 3 - ACCOUNTS RECEIVABLE, MEDICAL RECEIVABLE AND MANAGEMENT AND OTHER FEES RECEIVABLE (Details Narrative)</t>
  </si>
  <si>
    <t>Net revenues derived from no-fault and personal injury protection claims</t>
  </si>
  <si>
    <t>60.00%</t>
  </si>
  <si>
    <t>66.00%</t>
  </si>
  <si>
    <t>63.00%</t>
  </si>
  <si>
    <t>67.00%</t>
  </si>
  <si>
    <t>Net revenues from management and other fees charged to related PCs</t>
  </si>
  <si>
    <t>11.10%</t>
  </si>
  <si>
    <t>10.80%</t>
  </si>
  <si>
    <t>10.90%</t>
  </si>
  <si>
    <t>NOTE 6 - OTHER INTANGIBLE ASSETS (Details Narrative) - USD ($) $ in Thousands</t>
  </si>
  <si>
    <t>Amortization of intangible assets</t>
  </si>
  <si>
    <t>NOTE 8 - STOCKHOLDERS EQUITY (Details Narrative) $ in Thousands</t>
  </si>
  <si>
    <t>Dec. 31, 2019USD ($)shares</t>
  </si>
  <si>
    <t>Issuance of stock for goods and services, Value | $</t>
  </si>
  <si>
    <t>Issuance of stock for goods and services, Shares | shares</t>
  </si>
  <si>
    <t>NOTE 10 - SUPPLEMENTAL CASH FLOW INFORMATION ($) (Details Narrative) - USD ($) $ in Thousands</t>
  </si>
  <si>
    <t>Interest paid</t>
  </si>
  <si>
    <t>Income taxes paid</t>
  </si>
  <si>
    <t>Current Receivable</t>
  </si>
  <si>
    <t>NOTE 11 - COMMITMENTS AND CONTINGENCIES (Details Narrative) - USD ($) $ in Thousands</t>
  </si>
  <si>
    <t>Recorded tax obligations</t>
  </si>
  <si>
    <t>Tax interest and penalties</t>
  </si>
  <si>
    <t>Maximum limit for individual claims under stop-loss umbrella policy for health insurance</t>
  </si>
  <si>
    <t>NOTE 12 - INCOME TAXES (Details Narrative) - USD ($) $ in Thousands</t>
  </si>
  <si>
    <t>Income tax expense</t>
  </si>
  <si>
    <t>Income tax component - current</t>
  </si>
  <si>
    <t>Income tax component - deferred</t>
  </si>
  <si>
    <t>NOTE 12 - INCOME TAXES- (Details Narrative) $ in Thousands</t>
  </si>
  <si>
    <t>Deferred tax assets</t>
  </si>
  <si>
    <t>Deferred tax liability</t>
  </si>
  <si>
    <t>Net operating loss (NOL) carryforwards available to offset future taxable incom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5</v>
      </c>
    </row>
    <row r="15" spans="1:3">
      <c r="A15" s="3" t="s">
        <v>27</v>
      </c>
      <c r="B15" s="3" t="s">
        <v>28</v>
      </c>
    </row>
    <row r="16" spans="1:3">
      <c r="A16" s="3" t="s">
        <v>29</v>
      </c>
      <c r="B16" s="3" t="s">
        <v>30</v>
      </c>
    </row>
    <row r="17" spans="1:3">
      <c r="A17" s="3" t="s">
        <v>31</v>
      </c>
      <c r="B17" s="3" t="s">
        <v>19</v>
      </c>
    </row>
    <row r="18" spans="1:3">
      <c r="A18" s="3" t="s">
        <v>32</v>
      </c>
      <c r="B18" s="3" t="s">
        <v>33</v>
      </c>
    </row>
    <row r="19" spans="1:3">
      <c r="A19" s="3" t="s">
        <v>34</v>
      </c>
      <c r="B19" s="3" t="s">
        <v>35</v>
      </c>
    </row>
    <row r="20" spans="1:3">
      <c r="A20" s="3" t="s">
        <v>36</v>
      </c>
      <c r="B20" s="3" t="s">
        <v>37</v>
      </c>
    </row>
    <row r="21" spans="1:3">
      <c r="A21" s="3" t="s">
        <v>38</v>
      </c>
      <c r="B21" s="3" t="s">
        <v>19</v>
      </c>
    </row>
    <row r="22" spans="1:3">
      <c r="A22" s="3" t="s">
        <v>39</v>
      </c>
    </row>
    <row r="23" spans="1:3">
      <c r="A23" s="3" t="s">
        <v>40</v>
      </c>
      <c r="C23" s="4" t="n">
        <v>6447463</v>
      </c>
    </row>
    <row r="24" spans="1:3">
      <c r="A24" s="3" t="s">
        <v>41</v>
      </c>
    </row>
    <row r="25" spans="1:3">
      <c r="A25" s="3" t="s">
        <v>40</v>
      </c>
      <c r="C25" s="4" t="n">
        <v>146</v>
      </c>
    </row>
    <row r="26" spans="1:3">
      <c r="A26" s="3" t="s">
        <v>42</v>
      </c>
    </row>
    <row r="27" spans="1:3">
      <c r="A27" s="3" t="s">
        <v>40</v>
      </c>
      <c r="C27" s="4" t="n">
        <v>382513</v>
      </c>
    </row>
    <row r="28" spans="1:3">
      <c r="A28" s="3" t="s">
        <v>43</v>
      </c>
    </row>
    <row r="29" spans="1:3">
      <c r="A29" s="3" t="s">
        <v>40</v>
      </c>
      <c r="C29" s="4" t="n">
        <v>313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5" t="s">
        <v>191</v>
      </c>
    </row>
    <row r="4" spans="1:2">
      <c r="A4" s="3" t="s">
        <v>190</v>
      </c>
      <c r="B4" s="3"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5" t="s">
        <v>194</v>
      </c>
    </row>
    <row r="4" spans="1:2">
      <c r="A4" s="3" t="s">
        <v>193</v>
      </c>
      <c r="B4" s="3"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5" t="s">
        <v>197</v>
      </c>
    </row>
    <row r="4" spans="1:2">
      <c r="A4" s="3" t="s">
        <v>196</v>
      </c>
      <c r="B4" s="3"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5" t="s">
        <v>200</v>
      </c>
    </row>
    <row r="4" spans="1:2">
      <c r="A4" s="3" t="s">
        <v>199</v>
      </c>
      <c r="B4" s="3"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5" t="s">
        <v>86</v>
      </c>
    </row>
    <row r="4" spans="1:2">
      <c r="A4" s="3" t="s">
        <v>202</v>
      </c>
      <c r="B4" s="3"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5" t="s">
        <v>205</v>
      </c>
    </row>
    <row r="4" spans="1:2">
      <c r="A4" s="3" t="s">
        <v>204</v>
      </c>
      <c r="B4" s="3"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5" t="s">
        <v>208</v>
      </c>
    </row>
    <row r="4" spans="1:2">
      <c r="A4" s="3" t="s">
        <v>207</v>
      </c>
      <c r="B4" s="3"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5" t="s">
        <v>211</v>
      </c>
    </row>
    <row r="4" spans="1:2">
      <c r="A4" s="3" t="s">
        <v>210</v>
      </c>
      <c r="B4" s="3"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5" t="s">
        <v>214</v>
      </c>
    </row>
    <row r="4" spans="1:2">
      <c r="A4" s="3" t="s">
        <v>213</v>
      </c>
      <c r="B4" s="3"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5" t="s">
        <v>217</v>
      </c>
    </row>
    <row r="4" spans="1:2">
      <c r="A4" s="3" t="s">
        <v>216</v>
      </c>
      <c r="B4" s="3"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v>
      </c>
      <c r="B1" s="2" t="s">
        <v>2</v>
      </c>
      <c r="C1" s="2" t="s">
        <v>45</v>
      </c>
    </row>
    <row r="2" spans="1:3">
      <c r="A2" s="5" t="s">
        <v>46</v>
      </c>
    </row>
    <row r="3" spans="1:3">
      <c r="A3" s="3" t="s">
        <v>47</v>
      </c>
      <c r="B3" s="6" t="n">
        <v>15393</v>
      </c>
      <c r="C3" s="6" t="n">
        <v>13882</v>
      </c>
    </row>
    <row r="4" spans="1:3">
      <c r="A4" s="3" t="s">
        <v>48</v>
      </c>
      <c r="B4" s="4" t="n">
        <v>15294</v>
      </c>
      <c r="C4" s="4" t="n">
        <v>15095</v>
      </c>
    </row>
    <row r="5" spans="1:3">
      <c r="A5" s="3" t="s">
        <v>49</v>
      </c>
      <c r="B5" s="4" t="n">
        <v>4128</v>
      </c>
      <c r="C5" s="4" t="n">
        <v>3737</v>
      </c>
    </row>
    <row r="6" spans="1:3">
      <c r="A6" s="3" t="s">
        <v>50</v>
      </c>
      <c r="B6" s="4" t="n">
        <v>60</v>
      </c>
    </row>
    <row r="7" spans="1:3">
      <c r="A7" s="3" t="s">
        <v>51</v>
      </c>
      <c r="B7" s="4" t="n">
        <v>16151</v>
      </c>
      <c r="C7" s="4" t="n">
        <v>15729</v>
      </c>
    </row>
    <row r="8" spans="1:3">
      <c r="A8" s="3" t="s">
        <v>52</v>
      </c>
      <c r="B8" s="4" t="n">
        <v>27282</v>
      </c>
      <c r="C8" s="4" t="n">
        <v>25709</v>
      </c>
    </row>
    <row r="9" spans="1:3">
      <c r="A9" s="3" t="s">
        <v>53</v>
      </c>
      <c r="B9" s="4" t="n">
        <v>7013</v>
      </c>
      <c r="C9" s="4" t="n">
        <v>6501</v>
      </c>
    </row>
    <row r="10" spans="1:3">
      <c r="A10" s="3" t="s">
        <v>54</v>
      </c>
      <c r="B10" s="4" t="n">
        <v>1751</v>
      </c>
      <c r="C10" s="4" t="n">
        <v>1798</v>
      </c>
    </row>
    <row r="11" spans="1:3">
      <c r="A11" s="3" t="s">
        <v>55</v>
      </c>
      <c r="B11" s="4" t="n">
        <v>153</v>
      </c>
      <c r="C11" s="4" t="n">
        <v>525</v>
      </c>
    </row>
    <row r="12" spans="1:3">
      <c r="A12" s="3" t="s">
        <v>56</v>
      </c>
      <c r="B12" s="4" t="n">
        <v>600</v>
      </c>
      <c r="C12" s="4" t="n">
        <v>600</v>
      </c>
    </row>
    <row r="13" spans="1:3">
      <c r="A13" s="3" t="s">
        <v>57</v>
      </c>
      <c r="B13" s="4" t="n">
        <v>2176</v>
      </c>
      <c r="C13" s="4" t="n">
        <v>1513</v>
      </c>
    </row>
    <row r="14" spans="1:3">
      <c r="A14" s="3" t="s">
        <v>58</v>
      </c>
      <c r="B14" s="4" t="n">
        <v>90001</v>
      </c>
      <c r="C14" s="4" t="n">
        <v>85089</v>
      </c>
    </row>
    <row r="15" spans="1:3">
      <c r="A15" s="3" t="s">
        <v>59</v>
      </c>
      <c r="B15" s="4" t="n">
        <v>2321</v>
      </c>
    </row>
    <row r="16" spans="1:3">
      <c r="A16" s="3" t="s">
        <v>56</v>
      </c>
      <c r="B16" s="4" t="n">
        <v>600</v>
      </c>
      <c r="C16" s="4" t="n">
        <v>600</v>
      </c>
    </row>
    <row r="17" spans="1:3">
      <c r="A17" s="3" t="s">
        <v>60</v>
      </c>
      <c r="B17" s="4" t="n">
        <v>19122</v>
      </c>
      <c r="C17" s="4" t="n">
        <v>20937</v>
      </c>
    </row>
    <row r="18" spans="1:3">
      <c r="A18" s="3" t="s">
        <v>61</v>
      </c>
      <c r="B18" s="4" t="n">
        <v>20121</v>
      </c>
      <c r="C18" s="4" t="n">
        <v>16986</v>
      </c>
    </row>
    <row r="19" spans="1:3">
      <c r="A19" s="3" t="s">
        <v>62</v>
      </c>
      <c r="B19" s="4" t="n">
        <v>29994</v>
      </c>
    </row>
    <row r="20" spans="1:3">
      <c r="A20" s="3" t="s">
        <v>63</v>
      </c>
      <c r="B20" s="4" t="n">
        <v>3985</v>
      </c>
      <c r="C20" s="4" t="n">
        <v>3985</v>
      </c>
    </row>
    <row r="21" spans="1:3">
      <c r="A21" s="3" t="s">
        <v>64</v>
      </c>
      <c r="B21" s="4" t="n">
        <v>4336</v>
      </c>
      <c r="C21" s="4" t="n">
        <v>4756</v>
      </c>
    </row>
    <row r="22" spans="1:3">
      <c r="A22" s="3" t="s">
        <v>65</v>
      </c>
      <c r="B22" s="4" t="n">
        <v>1197</v>
      </c>
      <c r="C22" s="4" t="n">
        <v>1207</v>
      </c>
    </row>
    <row r="23" spans="1:3">
      <c r="A23" s="3" t="s">
        <v>66</v>
      </c>
      <c r="B23" s="4" t="n">
        <v>171677</v>
      </c>
      <c r="C23" s="4" t="n">
        <v>133560</v>
      </c>
    </row>
    <row r="24" spans="1:3">
      <c r="A24" s="5" t="s">
        <v>67</v>
      </c>
    </row>
    <row r="25" spans="1:3">
      <c r="A25" s="3" t="s">
        <v>68</v>
      </c>
      <c r="B25" s="4" t="n">
        <v>34</v>
      </c>
      <c r="C25" s="4" t="n">
        <v>41</v>
      </c>
    </row>
    <row r="26" spans="1:3">
      <c r="A26" s="3" t="s">
        <v>69</v>
      </c>
      <c r="B26" s="4" t="n">
        <v>1285</v>
      </c>
      <c r="C26" s="4" t="n">
        <v>1861</v>
      </c>
    </row>
    <row r="27" spans="1:3">
      <c r="A27" s="3" t="s">
        <v>70</v>
      </c>
      <c r="B27" s="4" t="n">
        <v>5519</v>
      </c>
      <c r="C27" s="4" t="n">
        <v>7577</v>
      </c>
    </row>
    <row r="28" spans="1:3">
      <c r="A28" s="3" t="s">
        <v>71</v>
      </c>
      <c r="B28" s="4" t="n">
        <v>4005</v>
      </c>
      <c r="C28" s="4" t="n">
        <v>3812</v>
      </c>
    </row>
    <row r="29" spans="1:3">
      <c r="A29" s="3" t="s">
        <v>72</v>
      </c>
      <c r="B29" s="4" t="n">
        <v>55</v>
      </c>
    </row>
    <row r="30" spans="1:3">
      <c r="A30" s="3" t="s">
        <v>73</v>
      </c>
      <c r="B30" s="4" t="n">
        <v>3185</v>
      </c>
    </row>
    <row r="31" spans="1:3">
      <c r="A31" s="3" t="s">
        <v>74</v>
      </c>
      <c r="B31" s="4" t="n">
        <v>827</v>
      </c>
      <c r="C31" s="4" t="n">
        <v>799</v>
      </c>
    </row>
    <row r="32" spans="1:3">
      <c r="A32" s="3" t="s">
        <v>75</v>
      </c>
      <c r="B32" s="4" t="n">
        <v>12</v>
      </c>
    </row>
    <row r="33" spans="1:3">
      <c r="A33" s="3" t="s">
        <v>76</v>
      </c>
      <c r="B33" s="4" t="n">
        <v>14922</v>
      </c>
      <c r="C33" s="4" t="n">
        <v>14090</v>
      </c>
    </row>
    <row r="34" spans="1:3">
      <c r="A34" s="5" t="s">
        <v>77</v>
      </c>
    </row>
    <row r="35" spans="1:3">
      <c r="A35" s="3" t="s">
        <v>71</v>
      </c>
      <c r="B35" s="4" t="n">
        <v>2241</v>
      </c>
    </row>
    <row r="36" spans="1:3">
      <c r="A36" s="3" t="s">
        <v>78</v>
      </c>
      <c r="B36" s="4" t="n">
        <v>243</v>
      </c>
      <c r="C36" s="4" t="n">
        <v>243</v>
      </c>
    </row>
    <row r="37" spans="1:3">
      <c r="A37" s="3" t="s">
        <v>79</v>
      </c>
      <c r="B37" s="4" t="n">
        <v>93</v>
      </c>
      <c r="C37" s="4" t="n">
        <v>93</v>
      </c>
    </row>
    <row r="38" spans="1:3">
      <c r="A38" s="3" t="s">
        <v>80</v>
      </c>
      <c r="B38" s="4" t="n">
        <v>256</v>
      </c>
      <c r="C38" s="4" t="n">
        <v>273</v>
      </c>
    </row>
    <row r="39" spans="1:3">
      <c r="A39" s="3" t="s">
        <v>81</v>
      </c>
      <c r="B39" s="4" t="n">
        <v>28682</v>
      </c>
      <c r="C39" s="3" t="s">
        <v>82</v>
      </c>
    </row>
    <row r="40" spans="1:3">
      <c r="A40" s="3" t="s">
        <v>83</v>
      </c>
      <c r="B40" s="4" t="n">
        <v>157</v>
      </c>
      <c r="C40" s="4" t="n">
        <v>749</v>
      </c>
    </row>
    <row r="41" spans="1:3">
      <c r="A41" s="3" t="s">
        <v>84</v>
      </c>
      <c r="B41" s="4" t="n">
        <v>31672</v>
      </c>
      <c r="C41" s="4" t="n">
        <v>1358</v>
      </c>
    </row>
    <row r="42" spans="1:3">
      <c r="A42" s="3" t="s">
        <v>85</v>
      </c>
      <c r="B42" s="4" t="n">
        <v>46594</v>
      </c>
      <c r="C42" s="4" t="n">
        <v>15448</v>
      </c>
    </row>
    <row r="43" spans="1:3">
      <c r="A43" s="5" t="s">
        <v>86</v>
      </c>
    </row>
    <row r="44" spans="1:3">
      <c r="A44" s="3" t="s">
        <v>87</v>
      </c>
      <c r="B44" s="4" t="n">
        <v>183076</v>
      </c>
      <c r="C44" s="4" t="n">
        <v>181086</v>
      </c>
    </row>
    <row r="45" spans="1:3">
      <c r="A45" s="3" t="s">
        <v>88</v>
      </c>
      <c r="B45" s="4" t="n">
        <v>-58053</v>
      </c>
      <c r="C45" s="4" t="n">
        <v>-64456</v>
      </c>
    </row>
    <row r="46" spans="1:3">
      <c r="A46" s="3" t="s">
        <v>89</v>
      </c>
      <c r="B46" s="4" t="n">
        <v>-675</v>
      </c>
      <c r="C46" s="4" t="n">
        <v>-675</v>
      </c>
    </row>
    <row r="47" spans="1:3">
      <c r="A47" s="3" t="s">
        <v>90</v>
      </c>
      <c r="B47" s="4" t="n">
        <v>124349</v>
      </c>
      <c r="C47" s="4" t="n">
        <v>115956</v>
      </c>
    </row>
    <row r="48" spans="1:3">
      <c r="A48" s="3" t="s">
        <v>91</v>
      </c>
      <c r="B48" s="4" t="n">
        <v>734</v>
      </c>
      <c r="C48" s="4" t="n">
        <v>2156</v>
      </c>
    </row>
    <row r="49" spans="1:3">
      <c r="A49" s="3" t="s">
        <v>92</v>
      </c>
      <c r="B49" s="4" t="n">
        <v>125083</v>
      </c>
      <c r="C49" s="4" t="n">
        <v>118112</v>
      </c>
    </row>
    <row r="50" spans="1:3">
      <c r="A50" s="3" t="s">
        <v>93</v>
      </c>
      <c r="B50" s="4" t="n">
        <v>171677</v>
      </c>
      <c r="C50" s="4" t="n">
        <v>133560</v>
      </c>
    </row>
    <row r="51" spans="1:3">
      <c r="A51" s="3" t="s">
        <v>39</v>
      </c>
    </row>
    <row r="52" spans="1:3">
      <c r="A52" s="5" t="s">
        <v>86</v>
      </c>
    </row>
    <row r="53" spans="1:3">
      <c r="A53" s="3" t="s">
        <v>94</v>
      </c>
      <c r="B53" s="6" t="n">
        <v>1</v>
      </c>
      <c r="C53"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5" t="s">
        <v>182</v>
      </c>
    </row>
    <row r="4" spans="1:2">
      <c r="A4" s="3" t="s">
        <v>220</v>
      </c>
      <c r="B4" s="3" t="s">
        <v>221</v>
      </c>
    </row>
    <row r="5" spans="1:2">
      <c r="A5" s="3" t="s">
        <v>222</v>
      </c>
      <c r="B5" s="3" t="s">
        <v>223</v>
      </c>
    </row>
    <row r="6" spans="1:2">
      <c r="A6" s="3" t="s">
        <v>224</v>
      </c>
      <c r="B6" s="3" t="s">
        <v>225</v>
      </c>
    </row>
    <row r="7" spans="1:2">
      <c r="A7" s="3" t="s">
        <v>226</v>
      </c>
      <c r="B7" s="3" t="s">
        <v>227</v>
      </c>
    </row>
    <row r="8" spans="1:2">
      <c r="A8" s="3" t="s">
        <v>228</v>
      </c>
      <c r="B8" s="3"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5" t="s">
        <v>182</v>
      </c>
    </row>
    <row r="4" spans="1:2">
      <c r="A4" s="3" t="s">
        <v>224</v>
      </c>
      <c r="B4" s="3" t="s">
        <v>231</v>
      </c>
    </row>
    <row r="5" spans="1:2">
      <c r="A5" s="3" t="s">
        <v>232</v>
      </c>
      <c r="B5" s="3"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5" t="s">
        <v>187</v>
      </c>
    </row>
    <row r="4" spans="1:2">
      <c r="A4" s="3" t="s">
        <v>235</v>
      </c>
      <c r="B4" s="3" t="s">
        <v>236</v>
      </c>
    </row>
    <row r="5" spans="1:2">
      <c r="A5" s="3" t="s">
        <v>237</v>
      </c>
      <c r="B5" s="3" t="s">
        <v>238</v>
      </c>
    </row>
    <row r="6" spans="1:2">
      <c r="A6" s="3" t="s">
        <v>239</v>
      </c>
      <c r="B6" s="3"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5" t="s">
        <v>191</v>
      </c>
    </row>
    <row r="4" spans="1:2">
      <c r="A4" s="3" t="s">
        <v>54</v>
      </c>
      <c r="B4" s="3"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5" t="s">
        <v>194</v>
      </c>
    </row>
    <row r="4" spans="1:2">
      <c r="A4" s="3" t="s">
        <v>244</v>
      </c>
      <c r="B4" s="3"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5" t="s">
        <v>197</v>
      </c>
    </row>
    <row r="4" spans="1:2">
      <c r="A4" s="3" t="s">
        <v>64</v>
      </c>
      <c r="B4" s="3"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5" t="s">
        <v>200</v>
      </c>
    </row>
    <row r="4" spans="1:2">
      <c r="A4" s="3" t="s">
        <v>70</v>
      </c>
      <c r="B4" s="3"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5" t="s">
        <v>205</v>
      </c>
    </row>
    <row r="4" spans="1:2">
      <c r="A4" s="3" t="s">
        <v>251</v>
      </c>
      <c r="B4" s="3"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106</v>
      </c>
      <c r="D1" s="2" t="s">
        <v>1</v>
      </c>
    </row>
    <row r="2" spans="1:5">
      <c r="B2" s="2" t="s">
        <v>2</v>
      </c>
      <c r="C2" s="2" t="s">
        <v>107</v>
      </c>
      <c r="D2" s="2" t="s">
        <v>2</v>
      </c>
      <c r="E2" s="2" t="s">
        <v>107</v>
      </c>
    </row>
    <row r="3" spans="1:5">
      <c r="A3" s="3" t="s">
        <v>254</v>
      </c>
      <c r="B3" s="6" t="n">
        <v>3104</v>
      </c>
      <c r="C3" s="6" t="n">
        <v>3552</v>
      </c>
      <c r="D3" s="6" t="n">
        <v>6402</v>
      </c>
      <c r="E3" s="6" t="n">
        <v>6871</v>
      </c>
    </row>
    <row r="4" spans="1:5">
      <c r="A4" s="3" t="s">
        <v>255</v>
      </c>
      <c r="B4" s="4" t="n">
        <v>6447000</v>
      </c>
      <c r="C4" s="4" t="n">
        <v>6357000</v>
      </c>
      <c r="D4" s="4" t="n">
        <v>6440000</v>
      </c>
      <c r="E4" s="4" t="n">
        <v>6351000</v>
      </c>
    </row>
    <row r="5" spans="1:5">
      <c r="A5" s="3" t="s">
        <v>256</v>
      </c>
      <c r="B5" s="9" t="n">
        <v>0.48</v>
      </c>
      <c r="C5" s="9" t="n">
        <v>0.5600000000000001</v>
      </c>
      <c r="D5" s="9" t="n">
        <v>0.99</v>
      </c>
      <c r="E5" s="9" t="n">
        <v>1.08</v>
      </c>
    </row>
    <row r="6" spans="1:5">
      <c r="A6" s="3" t="s">
        <v>257</v>
      </c>
      <c r="B6" s="4" t="n">
        <v>128000</v>
      </c>
      <c r="C6" s="4" t="n">
        <v>128000</v>
      </c>
      <c r="D6" s="4" t="n">
        <v>128000</v>
      </c>
      <c r="E6" s="4" t="n">
        <v>128000</v>
      </c>
    </row>
    <row r="7" spans="1:5">
      <c r="A7" s="3" t="s">
        <v>39</v>
      </c>
    </row>
    <row r="8" spans="1:5">
      <c r="A8" s="3" t="s">
        <v>254</v>
      </c>
      <c r="B8" s="6" t="n">
        <v>2914</v>
      </c>
      <c r="C8" s="6" t="n">
        <v>3332</v>
      </c>
      <c r="D8" s="6" t="n">
        <v>6010</v>
      </c>
      <c r="E8" s="6" t="n">
        <v>6444</v>
      </c>
    </row>
    <row r="9" spans="1:5">
      <c r="A9" s="3" t="s">
        <v>255</v>
      </c>
      <c r="B9" s="4" t="n">
        <v>6447000</v>
      </c>
      <c r="C9" s="4" t="n">
        <v>6357000</v>
      </c>
      <c r="D9" s="4" t="n">
        <v>6440000</v>
      </c>
      <c r="E9" s="4" t="n">
        <v>6351000</v>
      </c>
    </row>
    <row r="10" spans="1:5">
      <c r="A10" s="3" t="s">
        <v>256</v>
      </c>
      <c r="B10" s="9" t="n">
        <v>0.45</v>
      </c>
      <c r="C10" s="9" t="n">
        <v>0.52</v>
      </c>
      <c r="D10" s="9" t="n">
        <v>0.93</v>
      </c>
      <c r="E10" s="9" t="n">
        <v>1.01</v>
      </c>
    </row>
    <row r="11" spans="1:5">
      <c r="A11" s="3" t="s">
        <v>257</v>
      </c>
      <c r="B11" s="4" t="n">
        <v>128000</v>
      </c>
      <c r="C11" s="4" t="n">
        <v>128000</v>
      </c>
      <c r="D11" s="4" t="n">
        <v>128000</v>
      </c>
      <c r="E11" s="4" t="n">
        <v>128000</v>
      </c>
    </row>
    <row r="12" spans="1:5">
      <c r="A12" s="3" t="s">
        <v>258</v>
      </c>
      <c r="B12" s="4" t="n">
        <v>6575000</v>
      </c>
      <c r="C12" s="4" t="n">
        <v>6485000</v>
      </c>
      <c r="D12" s="4" t="n">
        <v>6568000</v>
      </c>
      <c r="E12" s="4" t="n">
        <v>6479000</v>
      </c>
    </row>
    <row r="13" spans="1:5">
      <c r="A13" s="3" t="s">
        <v>259</v>
      </c>
      <c r="B13" s="9" t="n">
        <v>0.44</v>
      </c>
      <c r="C13" s="9" t="n">
        <v>0.51</v>
      </c>
      <c r="D13" s="9" t="n">
        <v>0.92</v>
      </c>
      <c r="E13" s="9" t="n">
        <v>0.99</v>
      </c>
    </row>
    <row r="14" spans="1:5">
      <c r="A14" s="3" t="s">
        <v>42</v>
      </c>
    </row>
    <row r="15" spans="1:5">
      <c r="A15" s="3" t="s">
        <v>254</v>
      </c>
      <c r="B15" s="6" t="n">
        <v>48</v>
      </c>
      <c r="C15" s="6" t="n">
        <v>56</v>
      </c>
      <c r="D15" s="6" t="n">
        <v>100</v>
      </c>
      <c r="E15" s="6" t="n">
        <v>109</v>
      </c>
    </row>
    <row r="16" spans="1:5">
      <c r="A16" s="3" t="s">
        <v>255</v>
      </c>
      <c r="B16" s="4" t="n">
        <v>383000</v>
      </c>
      <c r="C16" s="4" t="n">
        <v>383000</v>
      </c>
      <c r="D16" s="4" t="n">
        <v>383000</v>
      </c>
      <c r="E16" s="4" t="n">
        <v>383000</v>
      </c>
    </row>
    <row r="17" spans="1:5">
      <c r="A17" s="3" t="s">
        <v>256</v>
      </c>
      <c r="B17" s="9" t="n">
        <v>0.13</v>
      </c>
      <c r="C17" s="9" t="n">
        <v>0.15</v>
      </c>
      <c r="D17" s="9" t="n">
        <v>0.26</v>
      </c>
      <c r="E17" s="9" t="n">
        <v>0.28</v>
      </c>
    </row>
    <row r="18" spans="1:5">
      <c r="A18" s="3" t="s">
        <v>258</v>
      </c>
      <c r="B18" s="4" t="n">
        <v>383000</v>
      </c>
      <c r="C18" s="4" t="n">
        <v>383000</v>
      </c>
      <c r="D18" s="4" t="n">
        <v>383000</v>
      </c>
      <c r="E18" s="4" t="n">
        <v>383000</v>
      </c>
    </row>
    <row r="19" spans="1:5">
      <c r="A19" s="3" t="s">
        <v>259</v>
      </c>
      <c r="B19" s="9" t="n">
        <v>0.13</v>
      </c>
      <c r="C19" s="9" t="n">
        <v>0.15</v>
      </c>
      <c r="D19" s="9" t="n">
        <v>0.26</v>
      </c>
      <c r="E19" s="9" t="n">
        <v>0.2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261</v>
      </c>
    </row>
    <row r="2" spans="1:2">
      <c r="A2" s="5" t="s">
        <v>262</v>
      </c>
    </row>
    <row r="3" spans="1:2">
      <c r="A3" s="3" t="s">
        <v>263</v>
      </c>
      <c r="B3" s="6" t="n">
        <v>2412</v>
      </c>
    </row>
    <row r="4" spans="1:2">
      <c r="A4" s="3" t="s">
        <v>264</v>
      </c>
      <c r="B4" s="4" t="n">
        <v>4782</v>
      </c>
    </row>
    <row r="5" spans="1:2">
      <c r="A5" s="3" t="s">
        <v>265</v>
      </c>
      <c r="B5" s="4" t="n">
        <v>4463</v>
      </c>
    </row>
    <row r="6" spans="1:2">
      <c r="A6" s="3" t="s">
        <v>266</v>
      </c>
      <c r="B6" s="4" t="n">
        <v>4415</v>
      </c>
    </row>
    <row r="7" spans="1:2">
      <c r="A7" s="3" t="s">
        <v>267</v>
      </c>
      <c r="B7" s="4" t="n">
        <v>4120</v>
      </c>
    </row>
    <row r="8" spans="1:2">
      <c r="A8" s="3" t="s">
        <v>268</v>
      </c>
      <c r="B8" s="4" t="n">
        <v>21545</v>
      </c>
    </row>
    <row r="9" spans="1:2">
      <c r="A9" s="3" t="s">
        <v>269</v>
      </c>
      <c r="B9" s="4" t="n">
        <v>-9870</v>
      </c>
    </row>
    <row r="10" spans="1:2">
      <c r="A10" s="3" t="s">
        <v>270</v>
      </c>
      <c r="B10" s="6" t="n">
        <v>318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5</v>
      </c>
      <c r="B1" s="2" t="s">
        <v>2</v>
      </c>
      <c r="C1" s="2" t="s">
        <v>45</v>
      </c>
    </row>
    <row r="2" spans="1:3">
      <c r="A2" s="3" t="s">
        <v>43</v>
      </c>
    </row>
    <row r="3" spans="1:3">
      <c r="A3" s="3" t="s">
        <v>96</v>
      </c>
      <c r="B3" s="7" t="n">
        <v>0.0001</v>
      </c>
      <c r="C3" s="7" t="n">
        <v>0.0001</v>
      </c>
    </row>
    <row r="4" spans="1:3">
      <c r="A4" s="3" t="s">
        <v>97</v>
      </c>
      <c r="B4" s="4" t="n">
        <v>453000</v>
      </c>
      <c r="C4" s="4" t="n">
        <v>453000</v>
      </c>
    </row>
    <row r="5" spans="1:3">
      <c r="A5" s="3" t="s">
        <v>98</v>
      </c>
      <c r="B5" s="4" t="n">
        <v>313000</v>
      </c>
      <c r="C5" s="4" t="n">
        <v>313000</v>
      </c>
    </row>
    <row r="6" spans="1:3">
      <c r="A6" s="3" t="s">
        <v>99</v>
      </c>
      <c r="B6" s="4" t="n">
        <v>313000</v>
      </c>
      <c r="C6" s="4" t="n">
        <v>313000</v>
      </c>
    </row>
    <row r="7" spans="1:3">
      <c r="A7" s="3" t="s">
        <v>100</v>
      </c>
    </row>
    <row r="8" spans="1:3">
      <c r="A8" s="3" t="s">
        <v>96</v>
      </c>
      <c r="B8" s="8" t="n">
        <v>0.001</v>
      </c>
      <c r="C8" s="8" t="n">
        <v>0.001</v>
      </c>
    </row>
    <row r="9" spans="1:3">
      <c r="A9" s="3" t="s">
        <v>97</v>
      </c>
      <c r="B9" s="4" t="n">
        <v>567000</v>
      </c>
      <c r="C9" s="4" t="n">
        <v>567000</v>
      </c>
    </row>
    <row r="10" spans="1:3">
      <c r="A10" s="3" t="s">
        <v>39</v>
      </c>
    </row>
    <row r="11" spans="1:3">
      <c r="A11" s="3" t="s">
        <v>101</v>
      </c>
      <c r="B11" s="7" t="n">
        <v>0.0001</v>
      </c>
      <c r="C11" s="7" t="n">
        <v>0.0001</v>
      </c>
    </row>
    <row r="12" spans="1:3">
      <c r="A12" s="3" t="s">
        <v>102</v>
      </c>
      <c r="B12" s="4" t="n">
        <v>8500000</v>
      </c>
      <c r="C12" s="4" t="n">
        <v>8500000</v>
      </c>
    </row>
    <row r="13" spans="1:3">
      <c r="A13" s="3" t="s">
        <v>103</v>
      </c>
      <c r="B13" s="4" t="n">
        <v>6459000</v>
      </c>
      <c r="C13" s="4" t="n">
        <v>6369000</v>
      </c>
    </row>
    <row r="14" spans="1:3">
      <c r="A14" s="3" t="s">
        <v>104</v>
      </c>
      <c r="B14" s="4" t="n">
        <v>6447000</v>
      </c>
      <c r="C14" s="4" t="n">
        <v>6357000</v>
      </c>
    </row>
    <row r="15" spans="1:3">
      <c r="A15" s="3" t="s">
        <v>41</v>
      </c>
    </row>
    <row r="16" spans="1:3">
      <c r="A16" s="3" t="s">
        <v>101</v>
      </c>
      <c r="B16" s="7" t="n">
        <v>0.0001</v>
      </c>
      <c r="C16" s="7" t="n">
        <v>0.0001</v>
      </c>
    </row>
    <row r="17" spans="1:3">
      <c r="A17" s="3" t="s">
        <v>102</v>
      </c>
      <c r="B17" s="4" t="n">
        <v>227000</v>
      </c>
      <c r="C17" s="4" t="n">
        <v>227000</v>
      </c>
    </row>
    <row r="18" spans="1:3">
      <c r="A18" s="3" t="s">
        <v>103</v>
      </c>
      <c r="B18" s="4" t="n">
        <v>146</v>
      </c>
      <c r="C18" s="4" t="n">
        <v>146</v>
      </c>
    </row>
    <row r="19" spans="1:3">
      <c r="A19" s="3" t="s">
        <v>104</v>
      </c>
      <c r="B19" s="4" t="n">
        <v>146</v>
      </c>
      <c r="C19" s="4" t="n">
        <v>146</v>
      </c>
    </row>
    <row r="20" spans="1:3">
      <c r="A20" s="3" t="s">
        <v>42</v>
      </c>
    </row>
    <row r="21" spans="1:3">
      <c r="A21" s="3" t="s">
        <v>101</v>
      </c>
      <c r="B21" s="7" t="n">
        <v>0.0001</v>
      </c>
      <c r="C21" s="7" t="n">
        <v>0.0001</v>
      </c>
    </row>
    <row r="22" spans="1:3">
      <c r="A22" s="3" t="s">
        <v>102</v>
      </c>
      <c r="B22" s="4" t="n">
        <v>567000</v>
      </c>
      <c r="C22" s="4" t="n">
        <v>567000</v>
      </c>
    </row>
    <row r="23" spans="1:3">
      <c r="A23" s="3" t="s">
        <v>103</v>
      </c>
      <c r="B23" s="4" t="n">
        <v>383000</v>
      </c>
      <c r="C23" s="4" t="n">
        <v>383000</v>
      </c>
    </row>
    <row r="24" spans="1:3">
      <c r="A24" s="3" t="s">
        <v>104</v>
      </c>
      <c r="B24" s="4" t="n">
        <v>383000</v>
      </c>
      <c r="C24" s="4" t="n">
        <v>38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45</v>
      </c>
    </row>
    <row r="2" spans="1:3">
      <c r="A2" s="3" t="s">
        <v>59</v>
      </c>
      <c r="B2" s="6" t="n">
        <v>4128</v>
      </c>
      <c r="C2" s="6" t="n">
        <v>3737</v>
      </c>
    </row>
    <row r="3" spans="1:3">
      <c r="A3" s="3" t="s">
        <v>272</v>
      </c>
      <c r="B3" s="4" t="n">
        <v>60</v>
      </c>
    </row>
    <row r="4" spans="1:3">
      <c r="A4" s="3" t="s">
        <v>273</v>
      </c>
      <c r="B4" s="4" t="n">
        <v>16151</v>
      </c>
      <c r="C4" s="4" t="n">
        <v>15729</v>
      </c>
    </row>
    <row r="5" spans="1:3">
      <c r="A5" s="3" t="s">
        <v>274</v>
      </c>
      <c r="B5" s="4" t="n">
        <v>27282</v>
      </c>
      <c r="C5" s="4" t="n">
        <v>25709</v>
      </c>
    </row>
    <row r="6" spans="1:3">
      <c r="A6" s="3" t="s">
        <v>275</v>
      </c>
      <c r="B6" s="4" t="n">
        <v>7013</v>
      </c>
      <c r="C6" s="4" t="n">
        <v>6501</v>
      </c>
    </row>
    <row r="7" spans="1:3">
      <c r="A7" s="3" t="s">
        <v>276</v>
      </c>
    </row>
    <row r="8" spans="1:3">
      <c r="A8" s="3" t="s">
        <v>59</v>
      </c>
      <c r="B8" s="4" t="n">
        <v>4318</v>
      </c>
      <c r="C8" s="4" t="n">
        <v>3927</v>
      </c>
    </row>
    <row r="9" spans="1:3">
      <c r="A9" s="3" t="s">
        <v>272</v>
      </c>
      <c r="B9" s="4" t="n">
        <v>60</v>
      </c>
    </row>
    <row r="10" spans="1:3">
      <c r="A10" s="3" t="s">
        <v>273</v>
      </c>
      <c r="B10" s="4" t="n">
        <v>16151</v>
      </c>
      <c r="C10" s="4" t="n">
        <v>15729</v>
      </c>
    </row>
    <row r="11" spans="1:3">
      <c r="A11" s="3" t="s">
        <v>274</v>
      </c>
      <c r="B11" s="4" t="n">
        <v>35884</v>
      </c>
      <c r="C11" s="4" t="n">
        <v>35114</v>
      </c>
    </row>
    <row r="12" spans="1:3">
      <c r="A12" s="3" t="s">
        <v>275</v>
      </c>
      <c r="B12" s="4" t="n">
        <v>9129</v>
      </c>
      <c r="C12" s="4" t="n">
        <v>8812</v>
      </c>
    </row>
    <row r="13" spans="1:3">
      <c r="A13" s="3" t="s">
        <v>277</v>
      </c>
    </row>
    <row r="14" spans="1:3">
      <c r="A14" s="3" t="s">
        <v>59</v>
      </c>
      <c r="B14" s="4" t="n">
        <v>190</v>
      </c>
      <c r="C14" s="4" t="n">
        <v>190</v>
      </c>
    </row>
    <row r="15" spans="1:3">
      <c r="A15" s="3" t="s">
        <v>274</v>
      </c>
      <c r="B15" s="4" t="n">
        <v>8602</v>
      </c>
      <c r="C15" s="4" t="n">
        <v>9405</v>
      </c>
    </row>
    <row r="16" spans="1:3">
      <c r="A16" s="3" t="s">
        <v>275</v>
      </c>
      <c r="B16" s="6" t="n">
        <v>2116</v>
      </c>
      <c r="C16" s="6" t="n">
        <v>23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61</v>
      </c>
    </row>
    <row r="2" spans="1:2">
      <c r="A2" s="5" t="s">
        <v>279</v>
      </c>
    </row>
    <row r="3" spans="1:2">
      <c r="A3" s="3" t="s">
        <v>264</v>
      </c>
      <c r="B3" s="6" t="n">
        <v>619</v>
      </c>
    </row>
    <row r="4" spans="1:2">
      <c r="A4" s="3" t="s">
        <v>265</v>
      </c>
      <c r="B4" s="4" t="n">
        <v>619</v>
      </c>
    </row>
    <row r="5" spans="1:2">
      <c r="A5" s="3" t="s">
        <v>266</v>
      </c>
      <c r="B5" s="4" t="n">
        <v>619</v>
      </c>
    </row>
    <row r="6" spans="1:2">
      <c r="A6" s="3" t="s">
        <v>267</v>
      </c>
      <c r="B6" s="4" t="n">
        <v>464</v>
      </c>
    </row>
    <row r="7" spans="1:2">
      <c r="A7" s="3" t="s">
        <v>146</v>
      </c>
      <c r="B7" s="6" t="n">
        <v>23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106</v>
      </c>
      <c r="D1" s="2" t="s">
        <v>1</v>
      </c>
    </row>
    <row r="2" spans="1:5">
      <c r="B2" s="2" t="s">
        <v>2</v>
      </c>
      <c r="C2" s="2" t="s">
        <v>107</v>
      </c>
      <c r="D2" s="2" t="s">
        <v>2</v>
      </c>
      <c r="E2" s="2" t="s">
        <v>107</v>
      </c>
    </row>
    <row r="3" spans="1:5">
      <c r="A3" s="3" t="s">
        <v>109</v>
      </c>
      <c r="B3" s="6" t="n">
        <v>5996</v>
      </c>
      <c r="C3" s="6" t="n">
        <v>5921</v>
      </c>
      <c r="D3" s="6" t="n">
        <v>12041</v>
      </c>
      <c r="E3" s="6" t="n">
        <v>11446</v>
      </c>
    </row>
    <row r="4" spans="1:5">
      <c r="A4" s="3" t="s">
        <v>281</v>
      </c>
    </row>
    <row r="5" spans="1:5">
      <c r="A5" s="3" t="s">
        <v>109</v>
      </c>
      <c r="B5" s="4" t="n">
        <v>1335</v>
      </c>
      <c r="C5" s="4" t="n">
        <v>1335</v>
      </c>
      <c r="D5" s="4" t="n">
        <v>2689</v>
      </c>
      <c r="E5" s="4" t="n">
        <v>2515</v>
      </c>
    </row>
    <row r="6" spans="1:5">
      <c r="A6" s="3" t="s">
        <v>282</v>
      </c>
    </row>
    <row r="7" spans="1:5">
      <c r="A7" s="3" t="s">
        <v>109</v>
      </c>
      <c r="B7" s="4" t="n">
        <v>276</v>
      </c>
      <c r="C7" s="4" t="n">
        <v>270</v>
      </c>
      <c r="D7" s="4" t="n">
        <v>542</v>
      </c>
      <c r="E7" s="4" t="n">
        <v>561</v>
      </c>
    </row>
    <row r="8" spans="1:5">
      <c r="A8" s="3" t="s">
        <v>283</v>
      </c>
    </row>
    <row r="9" spans="1:5">
      <c r="A9" s="3" t="s">
        <v>109</v>
      </c>
      <c r="B9" s="4" t="n">
        <v>4112</v>
      </c>
      <c r="C9" s="4" t="n">
        <v>3956</v>
      </c>
      <c r="D9" s="4" t="n">
        <v>8406</v>
      </c>
      <c r="E9" s="4" t="n">
        <v>7658</v>
      </c>
    </row>
    <row r="10" spans="1:5">
      <c r="A10" s="3" t="s">
        <v>284</v>
      </c>
    </row>
    <row r="11" spans="1:5">
      <c r="A11" s="3" t="s">
        <v>109</v>
      </c>
      <c r="B11" s="6" t="n">
        <v>273</v>
      </c>
      <c r="C11" s="6" t="n">
        <v>360</v>
      </c>
      <c r="D11" s="6" t="n">
        <v>404</v>
      </c>
      <c r="E11" s="6" t="n">
        <v>71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5</v>
      </c>
      <c r="B1" s="2" t="s">
        <v>2</v>
      </c>
      <c r="C1" s="2" t="s">
        <v>45</v>
      </c>
    </row>
    <row r="2" spans="1:3">
      <c r="A2" s="5" t="s">
        <v>191</v>
      </c>
    </row>
    <row r="3" spans="1:3">
      <c r="A3" s="3" t="s">
        <v>286</v>
      </c>
      <c r="B3" s="6" t="n">
        <v>1644</v>
      </c>
      <c r="C3" s="6" t="n">
        <v>1640</v>
      </c>
    </row>
    <row r="4" spans="1:3">
      <c r="A4" s="3" t="s">
        <v>287</v>
      </c>
      <c r="B4" s="4" t="n">
        <v>107</v>
      </c>
      <c r="C4" s="4" t="n">
        <v>158</v>
      </c>
    </row>
    <row r="5" spans="1:3">
      <c r="A5" s="3" t="s">
        <v>288</v>
      </c>
      <c r="B5" s="6" t="n">
        <v>1751</v>
      </c>
      <c r="C5" s="6" t="n">
        <v>17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45</v>
      </c>
    </row>
    <row r="2" spans="1:3">
      <c r="A2" s="5" t="s">
        <v>194</v>
      </c>
    </row>
    <row r="3" spans="1:3">
      <c r="A3" s="3" t="s">
        <v>290</v>
      </c>
      <c r="B3" s="6" t="n">
        <v>584</v>
      </c>
      <c r="C3" s="6" t="n">
        <v>448</v>
      </c>
    </row>
    <row r="4" spans="1:3">
      <c r="A4" s="3" t="s">
        <v>291</v>
      </c>
      <c r="B4" s="4" t="n">
        <v>994</v>
      </c>
      <c r="C4" s="4" t="n">
        <v>1089</v>
      </c>
    </row>
    <row r="5" spans="1:3">
      <c r="A5" s="3" t="s">
        <v>292</v>
      </c>
      <c r="B5" s="4" t="n">
        <v>1578</v>
      </c>
      <c r="C5" s="4" t="n">
        <v>1537</v>
      </c>
    </row>
    <row r="6" spans="1:3">
      <c r="A6" s="3" t="s">
        <v>293</v>
      </c>
      <c r="B6" s="4" t="n">
        <v>1437</v>
      </c>
      <c r="C6" s="4" t="n">
        <v>1012</v>
      </c>
    </row>
    <row r="7" spans="1:3">
      <c r="A7" s="3" t="s">
        <v>294</v>
      </c>
      <c r="B7" s="6" t="n">
        <v>141</v>
      </c>
      <c r="C7" s="6" t="n">
        <v>5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5</v>
      </c>
      <c r="B1" s="2" t="s">
        <v>2</v>
      </c>
      <c r="C1" s="2" t="s">
        <v>45</v>
      </c>
    </row>
    <row r="2" spans="1:3">
      <c r="A2" s="3" t="s">
        <v>296</v>
      </c>
      <c r="B2" s="6" t="n">
        <v>19931</v>
      </c>
      <c r="C2" s="6" t="n">
        <v>19869</v>
      </c>
    </row>
    <row r="3" spans="1:3">
      <c r="A3" s="3" t="s">
        <v>297</v>
      </c>
      <c r="B3" s="4" t="n">
        <v>15595</v>
      </c>
      <c r="C3" s="4" t="n">
        <v>15113</v>
      </c>
    </row>
    <row r="4" spans="1:3">
      <c r="A4" s="3" t="s">
        <v>298</v>
      </c>
      <c r="B4" s="4" t="n">
        <v>4336</v>
      </c>
      <c r="C4" s="4" t="n">
        <v>4756</v>
      </c>
    </row>
    <row r="5" spans="1:3">
      <c r="A5" s="3" t="s">
        <v>299</v>
      </c>
    </row>
    <row r="6" spans="1:3">
      <c r="A6" s="3" t="s">
        <v>296</v>
      </c>
      <c r="B6" s="4" t="n">
        <v>7005</v>
      </c>
      <c r="C6" s="4" t="n">
        <v>7005</v>
      </c>
    </row>
    <row r="7" spans="1:3">
      <c r="A7" s="3" t="s">
        <v>300</v>
      </c>
    </row>
    <row r="8" spans="1:3">
      <c r="A8" s="3" t="s">
        <v>296</v>
      </c>
      <c r="B8" s="4" t="n">
        <v>5026</v>
      </c>
      <c r="C8" s="4" t="n">
        <v>4964</v>
      </c>
    </row>
    <row r="9" spans="1:3">
      <c r="A9" s="3" t="s">
        <v>301</v>
      </c>
    </row>
    <row r="10" spans="1:3">
      <c r="A10" s="3" t="s">
        <v>296</v>
      </c>
      <c r="B10" s="4" t="n">
        <v>4100</v>
      </c>
      <c r="C10" s="4" t="n">
        <v>4100</v>
      </c>
    </row>
    <row r="11" spans="1:3">
      <c r="A11" s="3" t="s">
        <v>302</v>
      </c>
    </row>
    <row r="12" spans="1:3">
      <c r="A12" s="3" t="s">
        <v>296</v>
      </c>
      <c r="B12" s="6" t="n">
        <v>3800</v>
      </c>
      <c r="C12" s="6" t="n">
        <v>3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3</v>
      </c>
      <c r="B1" s="2" t="s">
        <v>2</v>
      </c>
      <c r="C1" s="2" t="s">
        <v>45</v>
      </c>
    </row>
    <row r="2" spans="1:3">
      <c r="A2" s="5" t="s">
        <v>200</v>
      </c>
    </row>
    <row r="3" spans="1:3">
      <c r="A3" s="3" t="s">
        <v>304</v>
      </c>
      <c r="B3" s="6" t="n">
        <v>1697</v>
      </c>
      <c r="C3" s="6" t="n">
        <v>3898</v>
      </c>
    </row>
    <row r="4" spans="1:3">
      <c r="A4" s="3" t="s">
        <v>305</v>
      </c>
      <c r="B4" s="4" t="n">
        <v>145</v>
      </c>
      <c r="C4" s="4" t="n">
        <v>145</v>
      </c>
    </row>
    <row r="5" spans="1:3">
      <c r="A5" s="3" t="s">
        <v>306</v>
      </c>
      <c r="B5" s="4" t="n">
        <v>1544</v>
      </c>
      <c r="C5" s="4" t="n">
        <v>1671</v>
      </c>
    </row>
    <row r="6" spans="1:3">
      <c r="A6" s="3" t="s">
        <v>307</v>
      </c>
      <c r="B6" s="4" t="n">
        <v>111</v>
      </c>
      <c r="C6" s="4" t="n">
        <v>126</v>
      </c>
    </row>
    <row r="7" spans="1:3">
      <c r="A7" s="3" t="s">
        <v>308</v>
      </c>
      <c r="B7" s="4" t="n">
        <v>60</v>
      </c>
      <c r="C7" s="4" t="n">
        <v>105</v>
      </c>
    </row>
    <row r="8" spans="1:3">
      <c r="A8" s="3" t="s">
        <v>309</v>
      </c>
      <c r="B8" s="4" t="n">
        <v>0</v>
      </c>
      <c r="C8" s="4" t="n">
        <v>68</v>
      </c>
    </row>
    <row r="9" spans="1:3">
      <c r="A9" s="3" t="s">
        <v>310</v>
      </c>
      <c r="B9" s="4" t="n">
        <v>1080</v>
      </c>
      <c r="C9" s="4" t="n">
        <v>1054</v>
      </c>
    </row>
    <row r="10" spans="1:3">
      <c r="A10" s="3" t="s">
        <v>284</v>
      </c>
      <c r="B10" s="4" t="n">
        <v>882</v>
      </c>
      <c r="C10" s="4" t="n">
        <v>510</v>
      </c>
    </row>
    <row r="11" spans="1:3">
      <c r="A11" s="3" t="s">
        <v>70</v>
      </c>
      <c r="B11" s="6" t="n">
        <v>5519</v>
      </c>
      <c r="C11" s="6" t="n">
        <v>75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106</v>
      </c>
      <c r="D1" s="2" t="s">
        <v>1</v>
      </c>
    </row>
    <row r="2" spans="1:5">
      <c r="B2" s="2" t="s">
        <v>2</v>
      </c>
      <c r="C2" s="2" t="s">
        <v>107</v>
      </c>
      <c r="D2" s="2" t="s">
        <v>2</v>
      </c>
      <c r="E2" s="2" t="s">
        <v>107</v>
      </c>
    </row>
    <row r="3" spans="1:5">
      <c r="A3" s="3" t="s">
        <v>312</v>
      </c>
      <c r="B3" s="6" t="n">
        <v>21451</v>
      </c>
      <c r="C3" s="6" t="n">
        <v>21225</v>
      </c>
      <c r="D3" s="6" t="n">
        <v>43197</v>
      </c>
      <c r="E3" s="6" t="n">
        <v>41930</v>
      </c>
    </row>
    <row r="4" spans="1:5">
      <c r="A4" s="3" t="s">
        <v>313</v>
      </c>
      <c r="B4" s="4" t="n">
        <v>219</v>
      </c>
      <c r="C4" s="4" t="n">
        <v>227</v>
      </c>
      <c r="D4" s="4" t="n">
        <v>438</v>
      </c>
      <c r="E4" s="4" t="n">
        <v>455</v>
      </c>
    </row>
    <row r="5" spans="1:5">
      <c r="A5" s="3" t="s">
        <v>314</v>
      </c>
      <c r="B5" s="4" t="n">
        <v>5021</v>
      </c>
      <c r="C5" s="4" t="n">
        <v>5980</v>
      </c>
      <c r="D5" s="4" t="n">
        <v>10507</v>
      </c>
      <c r="E5" s="4" t="n">
        <v>11518</v>
      </c>
    </row>
    <row r="6" spans="1:5">
      <c r="A6" s="3" t="s">
        <v>159</v>
      </c>
      <c r="B6" s="4" t="n">
        <v>1008</v>
      </c>
      <c r="C6" s="4" t="n">
        <v>952</v>
      </c>
      <c r="D6" s="4" t="n">
        <v>2003</v>
      </c>
      <c r="E6" s="4" t="n">
        <v>1874</v>
      </c>
    </row>
    <row r="7" spans="1:5">
      <c r="A7" s="3" t="s">
        <v>315</v>
      </c>
      <c r="B7" s="4" t="n">
        <v>2269</v>
      </c>
      <c r="C7" s="4" t="n">
        <v>1814</v>
      </c>
      <c r="D7" s="4" t="n">
        <v>4718</v>
      </c>
      <c r="E7" s="4" t="n">
        <v>2283</v>
      </c>
    </row>
    <row r="8" spans="1:5">
      <c r="A8" s="3" t="s">
        <v>316</v>
      </c>
    </row>
    <row r="9" spans="1:5">
      <c r="A9" s="3" t="s">
        <v>312</v>
      </c>
      <c r="B9" s="4" t="n">
        <v>2069</v>
      </c>
      <c r="C9" s="4" t="n">
        <v>2444</v>
      </c>
      <c r="D9" s="4" t="n">
        <v>4352</v>
      </c>
      <c r="E9" s="4" t="n">
        <v>4652</v>
      </c>
    </row>
    <row r="10" spans="1:5">
      <c r="A10" s="3" t="s">
        <v>313</v>
      </c>
      <c r="B10" s="4" t="n">
        <v>219</v>
      </c>
      <c r="C10" s="4" t="n">
        <v>227</v>
      </c>
      <c r="D10" s="4" t="n">
        <v>438</v>
      </c>
      <c r="E10" s="4" t="n">
        <v>455</v>
      </c>
    </row>
    <row r="11" spans="1:5">
      <c r="A11" s="3" t="s">
        <v>314</v>
      </c>
      <c r="B11" s="4" t="n">
        <v>-790</v>
      </c>
      <c r="C11" s="4" t="n">
        <v>-409</v>
      </c>
      <c r="D11" s="4" t="n">
        <v>-1526</v>
      </c>
      <c r="E11" s="4" t="n">
        <v>-638</v>
      </c>
    </row>
    <row r="12" spans="1:5">
      <c r="A12" s="3" t="s">
        <v>159</v>
      </c>
      <c r="B12" s="4" t="n">
        <v>94</v>
      </c>
      <c r="C12" s="4" t="n">
        <v>91</v>
      </c>
      <c r="D12" s="4" t="n">
        <v>185</v>
      </c>
      <c r="E12" s="4" t="n">
        <v>184</v>
      </c>
    </row>
    <row r="13" spans="1:5">
      <c r="A13" s="3" t="s">
        <v>315</v>
      </c>
      <c r="B13" s="4" t="n">
        <v>153</v>
      </c>
      <c r="C13" s="4" t="n">
        <v>25</v>
      </c>
      <c r="D13" s="4" t="n">
        <v>1754</v>
      </c>
      <c r="E13" s="4" t="n">
        <v>45</v>
      </c>
    </row>
    <row r="14" spans="1:5">
      <c r="A14" s="3" t="s">
        <v>317</v>
      </c>
    </row>
    <row r="15" spans="1:5">
      <c r="A15" s="3" t="s">
        <v>312</v>
      </c>
      <c r="B15" s="4" t="n">
        <v>19382</v>
      </c>
      <c r="C15" s="4" t="n">
        <v>18781</v>
      </c>
      <c r="D15" s="4" t="n">
        <v>38845</v>
      </c>
      <c r="E15" s="4" t="n">
        <v>37278</v>
      </c>
    </row>
    <row r="16" spans="1:5">
      <c r="A16" s="3" t="s">
        <v>314</v>
      </c>
      <c r="B16" s="4" t="n">
        <v>5811</v>
      </c>
      <c r="C16" s="4" t="n">
        <v>6389</v>
      </c>
      <c r="D16" s="4" t="n">
        <v>12033</v>
      </c>
      <c r="E16" s="4" t="n">
        <v>12156</v>
      </c>
    </row>
    <row r="17" spans="1:5">
      <c r="A17" s="3" t="s">
        <v>159</v>
      </c>
      <c r="B17" s="4" t="n">
        <v>914</v>
      </c>
      <c r="C17" s="4" t="n">
        <v>861</v>
      </c>
      <c r="D17" s="4" t="n">
        <v>1818</v>
      </c>
      <c r="E17" s="4" t="n">
        <v>1690</v>
      </c>
    </row>
    <row r="18" spans="1:5">
      <c r="A18" s="3" t="s">
        <v>315</v>
      </c>
      <c r="B18" s="6" t="n">
        <v>2116</v>
      </c>
      <c r="C18" s="6" t="n">
        <v>1789</v>
      </c>
      <c r="D18" s="6" t="n">
        <v>2964</v>
      </c>
      <c r="E18" s="6" t="n">
        <v>22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318</v>
      </c>
      <c r="B1" s="2" t="s">
        <v>319</v>
      </c>
    </row>
    <row r="2" spans="1:2">
      <c r="A2" s="5" t="s">
        <v>182</v>
      </c>
    </row>
    <row r="3" spans="1:2">
      <c r="A3" s="3" t="s">
        <v>320</v>
      </c>
      <c r="B3" s="3" t="s">
        <v>321</v>
      </c>
    </row>
    <row r="4" spans="1:2">
      <c r="A4" s="3" t="s">
        <v>322</v>
      </c>
      <c r="B4" s="3" t="s">
        <v>323</v>
      </c>
    </row>
    <row r="5" spans="1:2">
      <c r="A5" s="3" t="s">
        <v>324</v>
      </c>
      <c r="B5" s="3" t="s">
        <v>3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6</v>
      </c>
      <c r="B1" s="2" t="s">
        <v>106</v>
      </c>
      <c r="D1" s="2" t="s">
        <v>1</v>
      </c>
    </row>
    <row r="2" spans="1:6">
      <c r="B2" s="2" t="s">
        <v>2</v>
      </c>
      <c r="C2" s="2" t="s">
        <v>107</v>
      </c>
      <c r="D2" s="2" t="s">
        <v>2</v>
      </c>
      <c r="E2" s="2" t="s">
        <v>107</v>
      </c>
      <c r="F2" s="2" t="s">
        <v>327</v>
      </c>
    </row>
    <row r="3" spans="1:6">
      <c r="A3" s="5" t="s">
        <v>182</v>
      </c>
    </row>
    <row r="4" spans="1:6">
      <c r="A4" s="3" t="s">
        <v>328</v>
      </c>
      <c r="B4" s="4" t="n">
        <v>128000</v>
      </c>
      <c r="C4" s="4" t="n">
        <v>128000</v>
      </c>
      <c r="D4" s="4" t="n">
        <v>128000</v>
      </c>
      <c r="E4" s="4" t="n">
        <v>128000</v>
      </c>
    </row>
    <row r="5" spans="1:6">
      <c r="A5" s="3" t="s">
        <v>329</v>
      </c>
      <c r="F5" s="6" t="n">
        <v>33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5" t="s">
        <v>108</v>
      </c>
    </row>
    <row r="4" spans="1:5">
      <c r="A4" s="3" t="s">
        <v>109</v>
      </c>
      <c r="B4" s="6" t="n">
        <v>5996</v>
      </c>
      <c r="C4" s="6" t="n">
        <v>5921</v>
      </c>
      <c r="D4" s="6" t="n">
        <v>12041</v>
      </c>
      <c r="E4" s="6" t="n">
        <v>11446</v>
      </c>
    </row>
    <row r="5" spans="1:5">
      <c r="A5" s="3" t="s">
        <v>110</v>
      </c>
      <c r="B5" s="4" t="n">
        <v>3</v>
      </c>
      <c r="C5" s="4" t="n">
        <v>395</v>
      </c>
      <c r="D5" s="4" t="n">
        <v>195</v>
      </c>
      <c r="E5" s="4" t="n">
        <v>445</v>
      </c>
    </row>
    <row r="6" spans="1:5">
      <c r="A6" s="3" t="s">
        <v>111</v>
      </c>
      <c r="B6" s="4" t="n">
        <v>2038</v>
      </c>
      <c r="C6" s="4" t="n">
        <v>2021</v>
      </c>
      <c r="D6" s="4" t="n">
        <v>4102</v>
      </c>
      <c r="E6" s="4" t="n">
        <v>4152</v>
      </c>
    </row>
    <row r="7" spans="1:5">
      <c r="A7" s="3" t="s">
        <v>112</v>
      </c>
      <c r="B7" s="4" t="n">
        <v>28</v>
      </c>
      <c r="C7" s="4" t="n">
        <v>28</v>
      </c>
      <c r="D7" s="4" t="n">
        <v>55</v>
      </c>
      <c r="E7" s="4" t="n">
        <v>55</v>
      </c>
    </row>
    <row r="8" spans="1:5">
      <c r="A8" s="3" t="s">
        <v>113</v>
      </c>
      <c r="B8" s="4" t="n">
        <v>10996</v>
      </c>
      <c r="C8" s="4" t="n">
        <v>10573</v>
      </c>
      <c r="D8" s="4" t="n">
        <v>22024</v>
      </c>
      <c r="E8" s="4" t="n">
        <v>21257</v>
      </c>
    </row>
    <row r="9" spans="1:5">
      <c r="A9" s="3" t="s">
        <v>114</v>
      </c>
      <c r="B9" s="4" t="n">
        <v>2390</v>
      </c>
      <c r="C9" s="4" t="n">
        <v>2287</v>
      </c>
      <c r="D9" s="4" t="n">
        <v>4780</v>
      </c>
      <c r="E9" s="4" t="n">
        <v>4575</v>
      </c>
    </row>
    <row r="10" spans="1:5">
      <c r="A10" s="3" t="s">
        <v>115</v>
      </c>
      <c r="B10" s="4" t="n">
        <v>21451</v>
      </c>
      <c r="C10" s="4" t="n">
        <v>21225</v>
      </c>
      <c r="D10" s="4" t="n">
        <v>43197</v>
      </c>
      <c r="E10" s="4" t="n">
        <v>41930</v>
      </c>
    </row>
    <row r="11" spans="1:5">
      <c r="A11" s="5" t="s">
        <v>116</v>
      </c>
    </row>
    <row r="12" spans="1:5">
      <c r="A12" s="3" t="s">
        <v>117</v>
      </c>
      <c r="B12" s="4" t="n">
        <v>2958</v>
      </c>
      <c r="C12" s="4" t="n">
        <v>2702</v>
      </c>
      <c r="D12" s="4" t="n">
        <v>5820</v>
      </c>
      <c r="E12" s="4" t="n">
        <v>5276</v>
      </c>
    </row>
    <row r="13" spans="1:5">
      <c r="A13" s="3" t="s">
        <v>118</v>
      </c>
      <c r="B13" s="4" t="n">
        <v>120</v>
      </c>
      <c r="C13" s="4" t="n">
        <v>317</v>
      </c>
      <c r="D13" s="4" t="n">
        <v>450</v>
      </c>
      <c r="E13" s="4" t="n">
        <v>322</v>
      </c>
    </row>
    <row r="14" spans="1:5">
      <c r="A14" s="3" t="s">
        <v>119</v>
      </c>
      <c r="B14" s="4" t="n">
        <v>772</v>
      </c>
      <c r="C14" s="4" t="n">
        <v>746</v>
      </c>
      <c r="D14" s="4" t="n">
        <v>1522</v>
      </c>
      <c r="E14" s="4" t="n">
        <v>1491</v>
      </c>
    </row>
    <row r="15" spans="1:5">
      <c r="A15" s="3" t="s">
        <v>120</v>
      </c>
      <c r="B15" s="4" t="n">
        <v>10</v>
      </c>
      <c r="C15" s="4" t="n">
        <v>11</v>
      </c>
      <c r="D15" s="4" t="n">
        <v>20</v>
      </c>
      <c r="E15" s="4" t="n">
        <v>20</v>
      </c>
    </row>
    <row r="16" spans="1:5">
      <c r="A16" s="3" t="s">
        <v>121</v>
      </c>
      <c r="B16" s="4" t="n">
        <v>6203</v>
      </c>
      <c r="C16" s="4" t="n">
        <v>5904</v>
      </c>
      <c r="D16" s="4" t="n">
        <v>12208</v>
      </c>
      <c r="E16" s="4" t="n">
        <v>11660</v>
      </c>
    </row>
    <row r="17" spans="1:5">
      <c r="A17" s="3" t="s">
        <v>122</v>
      </c>
      <c r="B17" s="4" t="n">
        <v>1621</v>
      </c>
      <c r="C17" s="4" t="n">
        <v>1405</v>
      </c>
      <c r="D17" s="4" t="n">
        <v>3157</v>
      </c>
      <c r="E17" s="4" t="n">
        <v>2787</v>
      </c>
    </row>
    <row r="18" spans="1:5">
      <c r="A18" s="3" t="s">
        <v>123</v>
      </c>
      <c r="B18" s="4" t="n">
        <v>583</v>
      </c>
      <c r="C18" s="4" t="n">
        <v>550</v>
      </c>
      <c r="D18" s="4" t="n">
        <v>1055</v>
      </c>
      <c r="E18" s="4" t="n">
        <v>987</v>
      </c>
    </row>
    <row r="19" spans="1:5">
      <c r="A19" s="3" t="s">
        <v>124</v>
      </c>
      <c r="B19" s="4" t="n">
        <v>4163</v>
      </c>
      <c r="C19" s="4" t="n">
        <v>3610</v>
      </c>
      <c r="D19" s="4" t="n">
        <v>8458</v>
      </c>
      <c r="E19" s="4" t="n">
        <v>7869</v>
      </c>
    </row>
    <row r="20" spans="1:5">
      <c r="A20" s="3" t="s">
        <v>125</v>
      </c>
      <c r="B20" s="4" t="n">
        <v>16430</v>
      </c>
      <c r="C20" s="4" t="n">
        <v>15245</v>
      </c>
      <c r="D20" s="4" t="n">
        <v>32690</v>
      </c>
      <c r="E20" s="4" t="n">
        <v>30412</v>
      </c>
    </row>
    <row r="21" spans="1:5">
      <c r="A21" s="5" t="s">
        <v>126</v>
      </c>
    </row>
    <row r="22" spans="1:5">
      <c r="A22" s="3" t="s">
        <v>127</v>
      </c>
      <c r="B22" s="4" t="n">
        <v>5021</v>
      </c>
      <c r="C22" s="4" t="n">
        <v>5980</v>
      </c>
      <c r="D22" s="4" t="n">
        <v>10507</v>
      </c>
      <c r="E22" s="4" t="n">
        <v>11518</v>
      </c>
    </row>
    <row r="23" spans="1:5">
      <c r="A23" s="3" t="s">
        <v>128</v>
      </c>
      <c r="B23" s="4" t="n">
        <v>-19</v>
      </c>
      <c r="C23" s="4" t="n">
        <v>-25</v>
      </c>
      <c r="D23" s="4" t="n">
        <v>-40</v>
      </c>
      <c r="E23" s="4" t="n">
        <v>-50</v>
      </c>
    </row>
    <row r="24" spans="1:5">
      <c r="A24" s="3" t="s">
        <v>129</v>
      </c>
      <c r="B24" s="4" t="n">
        <v>139</v>
      </c>
      <c r="C24" s="4" t="n">
        <v>122</v>
      </c>
      <c r="D24" s="4" t="n">
        <v>287</v>
      </c>
      <c r="E24" s="4" t="n">
        <v>230</v>
      </c>
    </row>
    <row r="25" spans="1:5">
      <c r="A25" s="3" t="s">
        <v>130</v>
      </c>
      <c r="B25" s="4" t="n">
        <v>5141</v>
      </c>
      <c r="C25" s="4" t="n">
        <v>6077</v>
      </c>
      <c r="D25" s="4" t="n">
        <v>10754</v>
      </c>
      <c r="E25" s="4" t="n">
        <v>11698</v>
      </c>
    </row>
    <row r="26" spans="1:5">
      <c r="A26" s="3" t="s">
        <v>131</v>
      </c>
      <c r="B26" s="4" t="n">
        <v>-932</v>
      </c>
      <c r="C26" s="4" t="n">
        <v>-1213</v>
      </c>
      <c r="D26" s="4" t="n">
        <v>-2039</v>
      </c>
      <c r="E26" s="4" t="n">
        <v>-2341</v>
      </c>
    </row>
    <row r="27" spans="1:5">
      <c r="A27" s="3" t="s">
        <v>132</v>
      </c>
      <c r="B27" s="4" t="n">
        <v>4209</v>
      </c>
      <c r="C27" s="4" t="n">
        <v>4864</v>
      </c>
      <c r="D27" s="4" t="n">
        <v>8715</v>
      </c>
      <c r="E27" s="4" t="n">
        <v>9357</v>
      </c>
    </row>
    <row r="28" spans="1:5">
      <c r="A28" s="3" t="s">
        <v>133</v>
      </c>
      <c r="B28" s="4" t="n">
        <v>-1105</v>
      </c>
      <c r="C28" s="4" t="n">
        <v>-1312</v>
      </c>
      <c r="D28" s="4" t="n">
        <v>-2313</v>
      </c>
      <c r="E28" s="4" t="n">
        <v>-2486</v>
      </c>
    </row>
    <row r="29" spans="1:5">
      <c r="A29" s="3" t="s">
        <v>134</v>
      </c>
      <c r="B29" s="6" t="n">
        <v>3104</v>
      </c>
      <c r="C29" s="6" t="n">
        <v>3552</v>
      </c>
      <c r="D29" s="6" t="n">
        <v>6402</v>
      </c>
      <c r="E29" s="6" t="n">
        <v>6871</v>
      </c>
    </row>
    <row r="30" spans="1:5">
      <c r="A30" s="3" t="s">
        <v>135</v>
      </c>
      <c r="B30" s="9" t="n">
        <v>0.48</v>
      </c>
      <c r="C30" s="9" t="n">
        <v>0.5600000000000001</v>
      </c>
      <c r="D30" s="9" t="n">
        <v>0.99</v>
      </c>
      <c r="E30" s="9" t="n">
        <v>1.08</v>
      </c>
    </row>
    <row r="31" spans="1:5">
      <c r="A31" s="3" t="s">
        <v>136</v>
      </c>
      <c r="B31" s="4" t="n">
        <v>6447000</v>
      </c>
      <c r="C31" s="4" t="n">
        <v>6357000</v>
      </c>
      <c r="D31" s="4" t="n">
        <v>6440000</v>
      </c>
      <c r="E31" s="4" t="n">
        <v>6351000</v>
      </c>
    </row>
    <row r="32" spans="1:5">
      <c r="A32" s="3" t="s">
        <v>39</v>
      </c>
    </row>
    <row r="33" spans="1:5">
      <c r="A33" s="5" t="s">
        <v>126</v>
      </c>
    </row>
    <row r="34" spans="1:5">
      <c r="A34" s="3" t="s">
        <v>134</v>
      </c>
      <c r="B34" s="6" t="n">
        <v>2914</v>
      </c>
      <c r="C34" s="6" t="n">
        <v>3332</v>
      </c>
      <c r="D34" s="6" t="n">
        <v>6010</v>
      </c>
      <c r="E34" s="6" t="n">
        <v>6444</v>
      </c>
    </row>
    <row r="35" spans="1:5">
      <c r="A35" s="3" t="s">
        <v>135</v>
      </c>
      <c r="B35" s="9" t="n">
        <v>0.45</v>
      </c>
      <c r="C35" s="9" t="n">
        <v>0.52</v>
      </c>
      <c r="D35" s="9" t="n">
        <v>0.93</v>
      </c>
      <c r="E35" s="9" t="n">
        <v>1.01</v>
      </c>
    </row>
    <row r="36" spans="1:5">
      <c r="A36" s="3" t="s">
        <v>137</v>
      </c>
      <c r="B36" s="9" t="n">
        <v>0.44</v>
      </c>
      <c r="C36" s="9" t="n">
        <v>0.51</v>
      </c>
      <c r="D36" s="9" t="n">
        <v>0.92</v>
      </c>
      <c r="E36" s="9" t="n">
        <v>0.99</v>
      </c>
    </row>
    <row r="37" spans="1:5">
      <c r="A37" s="3" t="s">
        <v>136</v>
      </c>
      <c r="B37" s="4" t="n">
        <v>6447000</v>
      </c>
      <c r="C37" s="4" t="n">
        <v>6357000</v>
      </c>
      <c r="D37" s="4" t="n">
        <v>6440000</v>
      </c>
      <c r="E37" s="4" t="n">
        <v>6351000</v>
      </c>
    </row>
    <row r="38" spans="1:5">
      <c r="A38" s="3" t="s">
        <v>138</v>
      </c>
      <c r="B38" s="4" t="n">
        <v>6575000</v>
      </c>
      <c r="C38" s="4" t="n">
        <v>6485000</v>
      </c>
      <c r="D38" s="4" t="n">
        <v>6568000</v>
      </c>
      <c r="E38" s="4" t="n">
        <v>6479000</v>
      </c>
    </row>
    <row r="39" spans="1:5">
      <c r="A39" s="3" t="s">
        <v>139</v>
      </c>
    </row>
    <row r="40" spans="1:5">
      <c r="A40" s="5" t="s">
        <v>126</v>
      </c>
    </row>
    <row r="41" spans="1:5">
      <c r="A41" s="3" t="s">
        <v>134</v>
      </c>
      <c r="B41" s="6" t="n">
        <v>142</v>
      </c>
      <c r="C41" s="6" t="n">
        <v>164</v>
      </c>
      <c r="D41" s="6" t="n">
        <v>292</v>
      </c>
      <c r="E41" s="6" t="n">
        <v>318</v>
      </c>
    </row>
    <row r="42" spans="1:5">
      <c r="A42" s="3" t="s">
        <v>42</v>
      </c>
    </row>
    <row r="43" spans="1:5">
      <c r="A43" s="5" t="s">
        <v>126</v>
      </c>
    </row>
    <row r="44" spans="1:5">
      <c r="A44" s="3" t="s">
        <v>134</v>
      </c>
      <c r="B44" s="6" t="n">
        <v>48</v>
      </c>
      <c r="C44" s="6" t="n">
        <v>56</v>
      </c>
      <c r="D44" s="6" t="n">
        <v>100</v>
      </c>
      <c r="E44" s="6" t="n">
        <v>109</v>
      </c>
    </row>
    <row r="45" spans="1:5">
      <c r="A45" s="3" t="s">
        <v>135</v>
      </c>
      <c r="B45" s="9" t="n">
        <v>0.13</v>
      </c>
      <c r="C45" s="9" t="n">
        <v>0.15</v>
      </c>
      <c r="D45" s="9" t="n">
        <v>0.26</v>
      </c>
      <c r="E45" s="9" t="n">
        <v>0.28</v>
      </c>
    </row>
    <row r="46" spans="1:5">
      <c r="A46" s="3" t="s">
        <v>137</v>
      </c>
      <c r="B46" s="9" t="n">
        <v>0.13</v>
      </c>
      <c r="C46" s="9" t="n">
        <v>0.15</v>
      </c>
      <c r="D46" s="9" t="n">
        <v>0.26</v>
      </c>
      <c r="E46" s="9" t="n">
        <v>0.28</v>
      </c>
    </row>
    <row r="47" spans="1:5">
      <c r="A47" s="3" t="s">
        <v>136</v>
      </c>
      <c r="B47" s="4" t="n">
        <v>383000</v>
      </c>
      <c r="C47" s="4" t="n">
        <v>383000</v>
      </c>
      <c r="D47" s="4" t="n">
        <v>383000</v>
      </c>
      <c r="E47" s="4" t="n">
        <v>383000</v>
      </c>
    </row>
    <row r="48" spans="1:5">
      <c r="A48" s="3" t="s">
        <v>138</v>
      </c>
      <c r="B48" s="4" t="n">
        <v>383000</v>
      </c>
      <c r="C48" s="4" t="n">
        <v>383000</v>
      </c>
      <c r="D48" s="4" t="n">
        <v>383000</v>
      </c>
      <c r="E48" s="4" t="n">
        <v>38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106</v>
      </c>
      <c r="D1" s="2" t="s">
        <v>1</v>
      </c>
    </row>
    <row r="2" spans="1:5">
      <c r="B2" s="2" t="s">
        <v>2</v>
      </c>
      <c r="C2" s="2" t="s">
        <v>107</v>
      </c>
      <c r="D2" s="2" t="s">
        <v>2</v>
      </c>
      <c r="E2" s="2" t="s">
        <v>107</v>
      </c>
    </row>
    <row r="3" spans="1:5">
      <c r="A3" s="5" t="s">
        <v>187</v>
      </c>
    </row>
    <row r="4" spans="1:5">
      <c r="A4" s="3" t="s">
        <v>331</v>
      </c>
      <c r="B4" s="3" t="s">
        <v>332</v>
      </c>
      <c r="C4" s="3" t="s">
        <v>333</v>
      </c>
      <c r="D4" s="3" t="s">
        <v>334</v>
      </c>
      <c r="E4" s="3" t="s">
        <v>335</v>
      </c>
    </row>
    <row r="5" spans="1:5">
      <c r="A5" s="3" t="s">
        <v>336</v>
      </c>
      <c r="B5" s="3" t="s">
        <v>337</v>
      </c>
      <c r="C5" s="3" t="s">
        <v>338</v>
      </c>
      <c r="D5" s="3" t="s">
        <v>337</v>
      </c>
      <c r="E5" s="3" t="s">
        <v>3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40</v>
      </c>
      <c r="B1" s="2" t="s">
        <v>106</v>
      </c>
      <c r="D1" s="2" t="s">
        <v>1</v>
      </c>
    </row>
    <row r="2" spans="1:5">
      <c r="B2" s="2" t="s">
        <v>2</v>
      </c>
      <c r="C2" s="2" t="s">
        <v>107</v>
      </c>
      <c r="D2" s="2" t="s">
        <v>2</v>
      </c>
      <c r="E2" s="2" t="s">
        <v>107</v>
      </c>
    </row>
    <row r="3" spans="1:5">
      <c r="A3" s="3" t="s">
        <v>300</v>
      </c>
    </row>
    <row r="4" spans="1:5">
      <c r="A4" s="3" t="s">
        <v>341</v>
      </c>
      <c r="B4" s="6" t="n">
        <v>47</v>
      </c>
      <c r="C4" s="6" t="n">
        <v>49</v>
      </c>
      <c r="D4" s="6" t="n">
        <v>94</v>
      </c>
      <c r="E4" s="6" t="n">
        <v>99</v>
      </c>
    </row>
    <row r="5" spans="1:5">
      <c r="A5" s="3" t="s">
        <v>301</v>
      </c>
    </row>
    <row r="6" spans="1:5">
      <c r="A6" s="3" t="s">
        <v>341</v>
      </c>
      <c r="B6" s="4" t="n">
        <v>147</v>
      </c>
      <c r="C6" s="4" t="n">
        <v>147</v>
      </c>
      <c r="D6" s="4" t="n">
        <v>293</v>
      </c>
      <c r="E6" s="4" t="n">
        <v>293</v>
      </c>
    </row>
    <row r="7" spans="1:5">
      <c r="A7" s="3" t="s">
        <v>302</v>
      </c>
    </row>
    <row r="8" spans="1:5">
      <c r="A8" s="3" t="s">
        <v>341</v>
      </c>
      <c r="B8" s="6" t="n">
        <v>47</v>
      </c>
      <c r="C8" s="6" t="n">
        <v>47</v>
      </c>
      <c r="D8" s="6" t="n">
        <v>95</v>
      </c>
      <c r="E8" s="6" t="n">
        <v>9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7"/>
  </cols>
  <sheetData>
    <row r="1" spans="1:2">
      <c r="A1" s="1" t="s">
        <v>342</v>
      </c>
      <c r="B1" s="2" t="s">
        <v>1</v>
      </c>
    </row>
    <row r="2" spans="1:2">
      <c r="B2" s="2" t="s">
        <v>343</v>
      </c>
    </row>
    <row r="3" spans="1:2">
      <c r="A3" s="5" t="s">
        <v>86</v>
      </c>
    </row>
    <row r="4" spans="1:2">
      <c r="A4" s="3" t="s">
        <v>344</v>
      </c>
      <c r="B4" s="6" t="n">
        <v>1900</v>
      </c>
    </row>
    <row r="5" spans="1:2">
      <c r="A5" s="3" t="s">
        <v>345</v>
      </c>
      <c r="B5" s="4" t="n">
        <v>9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107</v>
      </c>
    </row>
    <row r="3" spans="1:3">
      <c r="A3" s="5" t="s">
        <v>208</v>
      </c>
    </row>
    <row r="4" spans="1:3">
      <c r="A4" s="3" t="s">
        <v>347</v>
      </c>
      <c r="B4" s="6" t="n">
        <v>14</v>
      </c>
      <c r="C4" s="6" t="n">
        <v>147</v>
      </c>
    </row>
    <row r="5" spans="1:3">
      <c r="A5" s="3" t="s">
        <v>348</v>
      </c>
      <c r="B5" s="4" t="n">
        <v>228</v>
      </c>
      <c r="C5" s="6" t="n">
        <v>180</v>
      </c>
    </row>
    <row r="6" spans="1:3">
      <c r="A6" s="3" t="s">
        <v>349</v>
      </c>
      <c r="B6" s="6" t="n">
        <v>9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45</v>
      </c>
    </row>
    <row r="2" spans="1:3">
      <c r="A2" s="5" t="s">
        <v>211</v>
      </c>
    </row>
    <row r="3" spans="1:3">
      <c r="A3" s="3" t="s">
        <v>351</v>
      </c>
      <c r="B3" s="6" t="n">
        <v>1544</v>
      </c>
    </row>
    <row r="4" spans="1:3">
      <c r="A4" s="3" t="s">
        <v>352</v>
      </c>
      <c r="B4" s="4" t="n">
        <v>1034</v>
      </c>
    </row>
    <row r="5" spans="1:3">
      <c r="A5" s="3" t="s">
        <v>353</v>
      </c>
      <c r="B5" s="4" t="n">
        <v>100</v>
      </c>
    </row>
    <row r="6" spans="1:3">
      <c r="A6" s="3" t="s">
        <v>309</v>
      </c>
      <c r="B6" s="6" t="n">
        <v>0</v>
      </c>
      <c r="C6" s="6" t="n">
        <v>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54</v>
      </c>
      <c r="B1" s="2" t="s">
        <v>1</v>
      </c>
    </row>
    <row r="2" spans="1:3">
      <c r="B2" s="2" t="s">
        <v>2</v>
      </c>
      <c r="C2" s="2" t="s">
        <v>107</v>
      </c>
    </row>
    <row r="3" spans="1:3">
      <c r="A3" s="5" t="s">
        <v>214</v>
      </c>
    </row>
    <row r="4" spans="1:3">
      <c r="A4" s="3" t="s">
        <v>355</v>
      </c>
      <c r="B4" s="6" t="n">
        <v>2039</v>
      </c>
      <c r="C4" s="6" t="n">
        <v>2341</v>
      </c>
    </row>
    <row r="5" spans="1:3">
      <c r="A5" s="3" t="s">
        <v>356</v>
      </c>
      <c r="B5" s="4" t="n">
        <v>223</v>
      </c>
    </row>
    <row r="6" spans="1:3">
      <c r="A6" s="3" t="s">
        <v>357</v>
      </c>
      <c r="B6" s="6" t="n">
        <v>18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261</v>
      </c>
    </row>
    <row r="2" spans="1:2">
      <c r="A2" s="5" t="s">
        <v>214</v>
      </c>
    </row>
    <row r="3" spans="1:2">
      <c r="A3" s="3" t="s">
        <v>359</v>
      </c>
      <c r="B3" s="6" t="n">
        <v>19122</v>
      </c>
    </row>
    <row r="4" spans="1:2">
      <c r="A4" s="3" t="s">
        <v>360</v>
      </c>
      <c r="B4" s="4" t="n">
        <v>243</v>
      </c>
    </row>
    <row r="5" spans="1:2">
      <c r="A5" s="3" t="s">
        <v>361</v>
      </c>
      <c r="B5" s="6" t="n">
        <v>574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0"/>
    <col customWidth="1" max="2" min="2" width="14"/>
    <col customWidth="1" max="3" min="3" width="39"/>
    <col customWidth="1" max="4" min="4" width="20"/>
    <col customWidth="1" max="5" min="5" width="44"/>
    <col customWidth="1" max="6" min="6" width="15"/>
    <col customWidth="1" max="7" min="7" width="25"/>
    <col customWidth="1" max="8" min="8" width="11"/>
  </cols>
  <sheetData>
    <row r="1" spans="1:8">
      <c r="A1" s="1" t="s">
        <v>140</v>
      </c>
      <c r="B1" s="2" t="s">
        <v>39</v>
      </c>
      <c r="C1" s="2" t="s">
        <v>141</v>
      </c>
      <c r="D1" s="2" t="s">
        <v>142</v>
      </c>
      <c r="E1" s="2" t="s">
        <v>143</v>
      </c>
      <c r="F1" s="2" t="s">
        <v>144</v>
      </c>
      <c r="G1" s="2" t="s">
        <v>145</v>
      </c>
      <c r="H1" s="2" t="s">
        <v>146</v>
      </c>
    </row>
    <row r="2" spans="1:8">
      <c r="A2" s="3" t="s">
        <v>147</v>
      </c>
      <c r="B2" s="6" t="n">
        <v>1</v>
      </c>
      <c r="C2" s="6" t="n">
        <v>179131</v>
      </c>
      <c r="D2" s="6" t="n">
        <v>-79773</v>
      </c>
      <c r="E2" s="6" t="n">
        <v>-9</v>
      </c>
      <c r="F2" s="6" t="n">
        <v>-675</v>
      </c>
      <c r="G2" s="6" t="n">
        <v>3559</v>
      </c>
      <c r="H2" s="6" t="n">
        <v>102234</v>
      </c>
    </row>
    <row r="3" spans="1:8">
      <c r="A3" s="3" t="s">
        <v>148</v>
      </c>
      <c r="C3" s="4" t="n">
        <v>1955</v>
      </c>
      <c r="H3" s="4" t="n">
        <v>1955</v>
      </c>
    </row>
    <row r="4" spans="1:8">
      <c r="A4" s="3" t="s">
        <v>134</v>
      </c>
      <c r="D4" s="4" t="n">
        <v>6871</v>
      </c>
      <c r="H4" s="4" t="n">
        <v>6871</v>
      </c>
    </row>
    <row r="5" spans="1:8">
      <c r="A5" s="3" t="s">
        <v>149</v>
      </c>
      <c r="G5" s="4" t="n">
        <v>-3690</v>
      </c>
      <c r="H5" s="4" t="n">
        <v>-3690</v>
      </c>
    </row>
    <row r="6" spans="1:8">
      <c r="A6" s="3" t="s">
        <v>133</v>
      </c>
      <c r="G6" s="4" t="n">
        <v>2486</v>
      </c>
      <c r="H6" s="4" t="n">
        <v>2486</v>
      </c>
    </row>
    <row r="7" spans="1:8">
      <c r="A7" s="3" t="s">
        <v>150</v>
      </c>
      <c r="B7" s="4" t="n">
        <v>1</v>
      </c>
      <c r="C7" s="4" t="n">
        <v>181086</v>
      </c>
      <c r="D7" s="4" t="n">
        <v>-72902</v>
      </c>
      <c r="E7" s="4" t="n">
        <v>-9</v>
      </c>
      <c r="F7" s="4" t="n">
        <v>-675</v>
      </c>
      <c r="G7" s="4" t="n">
        <v>2355</v>
      </c>
      <c r="H7" s="4" t="n">
        <v>109856</v>
      </c>
    </row>
    <row r="8" spans="1:8">
      <c r="A8" s="3" t="s">
        <v>151</v>
      </c>
      <c r="B8" s="4" t="n">
        <v>1</v>
      </c>
      <c r="C8" s="4" t="n">
        <v>181086</v>
      </c>
      <c r="D8" s="4" t="n">
        <v>-76454</v>
      </c>
      <c r="E8" s="4" t="n">
        <v>-9</v>
      </c>
      <c r="F8" s="4" t="n">
        <v>-675</v>
      </c>
      <c r="G8" s="4" t="n">
        <v>2993</v>
      </c>
      <c r="H8" s="4" t="n">
        <v>106942</v>
      </c>
    </row>
    <row r="9" spans="1:8">
      <c r="A9" s="3" t="s">
        <v>134</v>
      </c>
      <c r="D9" s="4" t="n">
        <v>3552</v>
      </c>
      <c r="H9" s="4" t="n">
        <v>3552</v>
      </c>
    </row>
    <row r="10" spans="1:8">
      <c r="A10" s="3" t="s">
        <v>149</v>
      </c>
      <c r="G10" s="4" t="n">
        <v>-1950</v>
      </c>
      <c r="H10" s="4" t="n">
        <v>-1950</v>
      </c>
    </row>
    <row r="11" spans="1:8">
      <c r="A11" s="3" t="s">
        <v>133</v>
      </c>
      <c r="G11" s="4" t="n">
        <v>1312</v>
      </c>
      <c r="H11" s="4" t="n">
        <v>1312</v>
      </c>
    </row>
    <row r="12" spans="1:8">
      <c r="A12" s="3" t="s">
        <v>150</v>
      </c>
      <c r="B12" s="4" t="n">
        <v>1</v>
      </c>
      <c r="C12" s="4" t="n">
        <v>181086</v>
      </c>
      <c r="D12" s="4" t="n">
        <v>-72902</v>
      </c>
      <c r="E12" s="6" t="n">
        <v>-9</v>
      </c>
      <c r="F12" s="4" t="n">
        <v>-675</v>
      </c>
      <c r="G12" s="4" t="n">
        <v>2355</v>
      </c>
      <c r="H12" s="4" t="n">
        <v>109856</v>
      </c>
    </row>
    <row r="13" spans="1:8">
      <c r="A13" s="3" t="s">
        <v>152</v>
      </c>
      <c r="B13" s="4" t="n">
        <v>1</v>
      </c>
      <c r="C13" s="4" t="n">
        <v>181086</v>
      </c>
      <c r="D13" s="4" t="n">
        <v>-64455</v>
      </c>
      <c r="F13" s="4" t="n">
        <v>-675</v>
      </c>
      <c r="G13" s="4" t="n">
        <v>2156</v>
      </c>
      <c r="H13" s="4" t="n">
        <v>118113</v>
      </c>
    </row>
    <row r="14" spans="1:8">
      <c r="A14" s="3" t="s">
        <v>148</v>
      </c>
      <c r="C14" s="4" t="n">
        <v>1990</v>
      </c>
      <c r="H14" s="4" t="n">
        <v>1990</v>
      </c>
    </row>
    <row r="15" spans="1:8">
      <c r="A15" s="3" t="s">
        <v>134</v>
      </c>
      <c r="D15" s="4" t="n">
        <v>6402</v>
      </c>
      <c r="H15" s="4" t="n">
        <v>6402</v>
      </c>
    </row>
    <row r="16" spans="1:8">
      <c r="A16" s="3" t="s">
        <v>149</v>
      </c>
      <c r="G16" s="4" t="n">
        <v>-3735</v>
      </c>
      <c r="H16" s="4" t="n">
        <v>-3735</v>
      </c>
    </row>
    <row r="17" spans="1:8">
      <c r="A17" s="3" t="s">
        <v>133</v>
      </c>
      <c r="G17" s="4" t="n">
        <v>2313</v>
      </c>
      <c r="H17" s="4" t="n">
        <v>2313</v>
      </c>
    </row>
    <row r="18" spans="1:8">
      <c r="A18" s="3" t="s">
        <v>153</v>
      </c>
      <c r="B18" s="4" t="n">
        <v>1</v>
      </c>
      <c r="C18" s="4" t="n">
        <v>183076</v>
      </c>
      <c r="D18" s="4" t="n">
        <v>-58053</v>
      </c>
      <c r="F18" s="4" t="n">
        <v>-675</v>
      </c>
      <c r="G18" s="4" t="n">
        <v>734</v>
      </c>
    </row>
    <row r="19" spans="1:8">
      <c r="A19" s="3" t="s">
        <v>154</v>
      </c>
      <c r="B19" s="4" t="n">
        <v>1</v>
      </c>
      <c r="C19" s="4" t="n">
        <v>183076</v>
      </c>
      <c r="D19" s="4" t="n">
        <v>-61157</v>
      </c>
      <c r="F19" s="4" t="n">
        <v>-675</v>
      </c>
      <c r="G19" s="4" t="n">
        <v>1609</v>
      </c>
      <c r="H19" s="4" t="n">
        <v>122854</v>
      </c>
    </row>
    <row r="20" spans="1:8">
      <c r="A20" s="3" t="s">
        <v>134</v>
      </c>
      <c r="D20" s="4" t="n">
        <v>3104</v>
      </c>
      <c r="H20" s="4" t="n">
        <v>3104</v>
      </c>
    </row>
    <row r="21" spans="1:8">
      <c r="A21" s="3" t="s">
        <v>149</v>
      </c>
      <c r="G21" s="4" t="n">
        <v>-1980</v>
      </c>
      <c r="H21" s="4" t="n">
        <v>-1980</v>
      </c>
    </row>
    <row r="22" spans="1:8">
      <c r="A22" s="3" t="s">
        <v>133</v>
      </c>
      <c r="G22" s="4" t="n">
        <v>1105</v>
      </c>
      <c r="H22" s="6" t="n">
        <v>1105</v>
      </c>
    </row>
    <row r="23" spans="1:8">
      <c r="A23" s="3" t="s">
        <v>153</v>
      </c>
      <c r="B23" s="6" t="n">
        <v>1</v>
      </c>
      <c r="C23" s="6" t="n">
        <v>183076</v>
      </c>
      <c r="D23" s="6" t="n">
        <v>-58053</v>
      </c>
      <c r="F23" s="6" t="n">
        <v>-675</v>
      </c>
      <c r="G23" s="6" t="n">
        <v>7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07</v>
      </c>
    </row>
    <row r="3" spans="1:3">
      <c r="A3" s="5" t="s">
        <v>156</v>
      </c>
    </row>
    <row r="4" spans="1:3">
      <c r="A4" s="3" t="s">
        <v>157</v>
      </c>
      <c r="B4" s="6" t="n">
        <v>8715</v>
      </c>
      <c r="C4" s="6" t="n">
        <v>9357</v>
      </c>
    </row>
    <row r="5" spans="1:3">
      <c r="A5" s="5" t="s">
        <v>158</v>
      </c>
    </row>
    <row r="6" spans="1:3">
      <c r="A6" s="3" t="s">
        <v>159</v>
      </c>
      <c r="B6" s="4" t="n">
        <v>2003</v>
      </c>
      <c r="C6" s="4" t="n">
        <v>1874</v>
      </c>
    </row>
    <row r="7" spans="1:3">
      <c r="A7" s="3" t="s">
        <v>160</v>
      </c>
      <c r="B7" s="4" t="n">
        <v>1656</v>
      </c>
    </row>
    <row r="8" spans="1:3">
      <c r="A8" s="3" t="s">
        <v>161</v>
      </c>
      <c r="B8" s="4" t="n">
        <v>-978</v>
      </c>
      <c r="C8" s="4" t="n">
        <v>-593</v>
      </c>
    </row>
    <row r="9" spans="1:3">
      <c r="A9" s="3" t="s">
        <v>162</v>
      </c>
      <c r="B9" s="4" t="n">
        <v>1816</v>
      </c>
      <c r="C9" s="4" t="n">
        <v>2341</v>
      </c>
    </row>
    <row r="10" spans="1:3">
      <c r="A10" s="3" t="s">
        <v>163</v>
      </c>
      <c r="B10" s="4" t="n">
        <v>1990</v>
      </c>
      <c r="C10" s="4" t="n">
        <v>1955</v>
      </c>
    </row>
    <row r="11" spans="1:3">
      <c r="A11" s="5" t="s">
        <v>164</v>
      </c>
    </row>
    <row r="12" spans="1:3">
      <c r="A12" s="3" t="s">
        <v>165</v>
      </c>
      <c r="B12" s="4" t="n">
        <v>-4300</v>
      </c>
      <c r="C12" s="4" t="n">
        <v>-2309</v>
      </c>
    </row>
    <row r="13" spans="1:3">
      <c r="A13" s="3" t="s">
        <v>166</v>
      </c>
      <c r="B13" s="4" t="n">
        <v>11</v>
      </c>
      <c r="C13" s="4" t="n">
        <v>-13</v>
      </c>
    </row>
    <row r="14" spans="1:3">
      <c r="A14" s="3" t="s">
        <v>55</v>
      </c>
      <c r="B14" s="4" t="n">
        <v>372</v>
      </c>
    </row>
    <row r="15" spans="1:3">
      <c r="A15" s="3" t="s">
        <v>54</v>
      </c>
      <c r="B15" s="4" t="n">
        <v>47</v>
      </c>
      <c r="C15" s="4" t="n">
        <v>-225</v>
      </c>
    </row>
    <row r="16" spans="1:3">
      <c r="A16" s="3" t="s">
        <v>57</v>
      </c>
      <c r="B16" s="4" t="n">
        <v>330</v>
      </c>
      <c r="C16" s="4" t="n">
        <v>304</v>
      </c>
    </row>
    <row r="17" spans="1:3">
      <c r="A17" s="3" t="s">
        <v>65</v>
      </c>
      <c r="B17" s="4" t="n">
        <v>-45</v>
      </c>
      <c r="C17" s="4" t="n">
        <v>2</v>
      </c>
    </row>
    <row r="18" spans="1:3">
      <c r="A18" s="5" t="s">
        <v>167</v>
      </c>
    </row>
    <row r="19" spans="1:3">
      <c r="A19" s="3" t="s">
        <v>69</v>
      </c>
      <c r="B19" s="4" t="n">
        <v>-576</v>
      </c>
      <c r="C19" s="4" t="n">
        <v>-6</v>
      </c>
    </row>
    <row r="20" spans="1:3">
      <c r="A20" s="3" t="s">
        <v>70</v>
      </c>
      <c r="B20" s="4" t="n">
        <v>430</v>
      </c>
      <c r="C20" s="4" t="n">
        <v>-3003</v>
      </c>
    </row>
    <row r="21" spans="1:3">
      <c r="A21" s="3" t="s">
        <v>168</v>
      </c>
      <c r="B21" s="4" t="n">
        <v>-1447</v>
      </c>
    </row>
    <row r="22" spans="1:3">
      <c r="A22" s="3" t="s">
        <v>74</v>
      </c>
      <c r="B22" s="4" t="n">
        <v>28</v>
      </c>
      <c r="C22" s="4" t="n">
        <v>71</v>
      </c>
    </row>
    <row r="23" spans="1:3">
      <c r="A23" s="3" t="s">
        <v>75</v>
      </c>
      <c r="B23" s="4" t="n">
        <v>12</v>
      </c>
    </row>
    <row r="24" spans="1:3">
      <c r="A24" s="3" t="s">
        <v>83</v>
      </c>
      <c r="B24" s="4" t="n">
        <v>123</v>
      </c>
      <c r="C24" s="4" t="n">
        <v>21</v>
      </c>
    </row>
    <row r="25" spans="1:3">
      <c r="A25" s="3" t="s">
        <v>79</v>
      </c>
      <c r="C25" s="4" t="n">
        <v>-135</v>
      </c>
    </row>
    <row r="26" spans="1:3">
      <c r="A26" s="3" t="s">
        <v>169</v>
      </c>
      <c r="B26" s="4" t="n">
        <v>10187</v>
      </c>
      <c r="C26" s="4" t="n">
        <v>9641</v>
      </c>
    </row>
    <row r="27" spans="1:3">
      <c r="A27" s="5" t="s">
        <v>170</v>
      </c>
    </row>
    <row r="28" spans="1:3">
      <c r="A28" s="3" t="s">
        <v>171</v>
      </c>
      <c r="B28" s="4" t="n">
        <v>-4656</v>
      </c>
      <c r="C28" s="4" t="n">
        <v>-2238</v>
      </c>
    </row>
    <row r="29" spans="1:3">
      <c r="A29" s="3" t="s">
        <v>172</v>
      </c>
      <c r="B29" s="4" t="n">
        <v>-199</v>
      </c>
    </row>
    <row r="30" spans="1:3">
      <c r="A30" s="3" t="s">
        <v>173</v>
      </c>
      <c r="B30" s="4" t="n">
        <v>-62</v>
      </c>
      <c r="C30" s="4" t="n">
        <v>-45</v>
      </c>
    </row>
    <row r="31" spans="1:3">
      <c r="A31" s="3" t="s">
        <v>174</v>
      </c>
      <c r="B31" s="4" t="n">
        <v>-4917</v>
      </c>
      <c r="C31" s="4" t="n">
        <v>-2283</v>
      </c>
    </row>
    <row r="32" spans="1:3">
      <c r="A32" s="5" t="s">
        <v>175</v>
      </c>
    </row>
    <row r="33" spans="1:3">
      <c r="A33" s="3" t="s">
        <v>176</v>
      </c>
      <c r="B33" s="4" t="n">
        <v>-24</v>
      </c>
      <c r="C33" s="4" t="n">
        <v>-15</v>
      </c>
    </row>
    <row r="34" spans="1:3">
      <c r="A34" s="3" t="s">
        <v>149</v>
      </c>
      <c r="B34" s="4" t="n">
        <v>-3735</v>
      </c>
      <c r="C34" s="4" t="n">
        <v>-3690</v>
      </c>
    </row>
    <row r="35" spans="1:3">
      <c r="A35" s="3" t="s">
        <v>177</v>
      </c>
      <c r="B35" s="4" t="n">
        <v>-3759</v>
      </c>
      <c r="C35" s="4" t="n">
        <v>-3705</v>
      </c>
    </row>
    <row r="36" spans="1:3">
      <c r="A36" s="3" t="s">
        <v>178</v>
      </c>
      <c r="B36" s="4" t="n">
        <v>1511</v>
      </c>
      <c r="C36" s="4" t="n">
        <v>3653</v>
      </c>
    </row>
    <row r="37" spans="1:3">
      <c r="A37" s="3" t="s">
        <v>179</v>
      </c>
      <c r="B37" s="4" t="n">
        <v>13882</v>
      </c>
      <c r="C37" s="4" t="n">
        <v>19634</v>
      </c>
    </row>
    <row r="38" spans="1:3">
      <c r="A38" s="3" t="s">
        <v>180</v>
      </c>
      <c r="B38" s="6" t="n">
        <v>15393</v>
      </c>
      <c r="C38" s="6" t="n">
        <v>232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5" t="s">
        <v>182</v>
      </c>
    </row>
    <row r="4" spans="1:2">
      <c r="A4" s="3" t="s">
        <v>181</v>
      </c>
      <c r="B4" s="3"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5" t="s">
        <v>182</v>
      </c>
    </row>
    <row r="4" spans="1:2">
      <c r="A4" s="3" t="s">
        <v>184</v>
      </c>
      <c r="B4" s="3"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5" t="s">
        <v>187</v>
      </c>
    </row>
    <row r="4" spans="1:2">
      <c r="A4" s="3" t="s">
        <v>188</v>
      </c>
      <c r="B4" s="3"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6:06:45Z</dcterms:created>
  <dcterms:modified xmlns:dcterms="http://purl.org/dc/terms/" xmlns:xsi="http://www.w3.org/2001/XMLSchema-instance" xsi:type="dcterms:W3CDTF">2020-02-10T16:06:45Z</dcterms:modified>
</cp:coreProperties>
</file>